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Due From_To Affiliates" sheetId="13" state="visible" r:id="rId13"/>
    <sheet xmlns:r="http://schemas.openxmlformats.org/officeDocument/2006/relationships" name="Convertible Notes Payable" sheetId="14" state="visible" r:id="rId14"/>
    <sheet xmlns:r="http://schemas.openxmlformats.org/officeDocument/2006/relationships" name="Loans Payable" sheetId="15" state="visible" r:id="rId15"/>
    <sheet xmlns:r="http://schemas.openxmlformats.org/officeDocument/2006/relationships" name="Share-Based Compensation"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air Value Measurement and Disc"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Convertible Notes Payable (Tabl" sheetId="28" state="visible" r:id="rId28"/>
    <sheet xmlns:r="http://schemas.openxmlformats.org/officeDocument/2006/relationships" name="Loans Payable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Fair Value Measurement and Di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Details Narrativ"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Accounts Payables and Accrued E" sheetId="40" state="visible" r:id="rId40"/>
    <sheet xmlns:r="http://schemas.openxmlformats.org/officeDocument/2006/relationships" name="Due From_To Affiliates (Details" sheetId="41" state="visible" r:id="rId41"/>
    <sheet xmlns:r="http://schemas.openxmlformats.org/officeDocument/2006/relationships" name="Convertible Notes Payable (Deta" sheetId="42" state="visible" r:id="rId42"/>
    <sheet xmlns:r="http://schemas.openxmlformats.org/officeDocument/2006/relationships" name="Convertible Notes Payable - Sch" sheetId="43" state="visible" r:id="rId43"/>
    <sheet xmlns:r="http://schemas.openxmlformats.org/officeDocument/2006/relationships" name="Convertible Notes Payable - S44" sheetId="44" state="visible" r:id="rId44"/>
    <sheet xmlns:r="http://schemas.openxmlformats.org/officeDocument/2006/relationships" name="Loans Payable (Details Narrativ" sheetId="45" state="visible" r:id="rId45"/>
    <sheet xmlns:r="http://schemas.openxmlformats.org/officeDocument/2006/relationships" name="Loans Payable - Schedule of Loa" sheetId="46" state="visible" r:id="rId46"/>
    <sheet xmlns:r="http://schemas.openxmlformats.org/officeDocument/2006/relationships" name="Share-Based Compensation (Detai" sheetId="47" state="visible" r:id="rId47"/>
    <sheet xmlns:r="http://schemas.openxmlformats.org/officeDocument/2006/relationships" name="Stockholders' Equity (Details N" sheetId="48" state="visible" r:id="rId48"/>
    <sheet xmlns:r="http://schemas.openxmlformats.org/officeDocument/2006/relationships" name="Stockholders' Equity - Schedule" sheetId="49" state="visible" r:id="rId49"/>
    <sheet xmlns:r="http://schemas.openxmlformats.org/officeDocument/2006/relationships" name="Stockholders' Equity - Schedu50" sheetId="50" state="visible" r:id="rId50"/>
    <sheet xmlns:r="http://schemas.openxmlformats.org/officeDocument/2006/relationships" name="Related Party Transactions (Det" sheetId="51" state="visible" r:id="rId51"/>
    <sheet xmlns:r="http://schemas.openxmlformats.org/officeDocument/2006/relationships" name="Income Taxes (Details Narrative" sheetId="52" state="visible" r:id="rId52"/>
    <sheet xmlns:r="http://schemas.openxmlformats.org/officeDocument/2006/relationships" name="Income Taxes - Schedule of Effe" sheetId="53" state="visible" r:id="rId53"/>
    <sheet xmlns:r="http://schemas.openxmlformats.org/officeDocument/2006/relationships" name="Income Taxes - Schedule of Ef54" sheetId="54" state="visible" r:id="rId54"/>
    <sheet xmlns:r="http://schemas.openxmlformats.org/officeDocument/2006/relationships" name="Income Taxes - Schedule of Defe" sheetId="55" state="visible" r:id="rId55"/>
    <sheet xmlns:r="http://schemas.openxmlformats.org/officeDocument/2006/relationships" name="Fair Value Measurement and Di56" sheetId="56" state="visible" r:id="rId56"/>
    <sheet xmlns:r="http://schemas.openxmlformats.org/officeDocument/2006/relationships" name="Contingencies (Details Narrativ"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84">
  <si>
    <t>Document and Entity Information - USD ($)</t>
  </si>
  <si>
    <t>12 Months Ended</t>
  </si>
  <si>
    <t>Oct. 31, 2016</t>
  </si>
  <si>
    <t>Feb. 08, 2017</t>
  </si>
  <si>
    <t>Apr. 30, 2016</t>
  </si>
  <si>
    <t>Document And Entity Information</t>
  </si>
  <si>
    <t>Entity Registrant Name</t>
  </si>
  <si>
    <t>REALBIZ MEDIA GROUP, INC</t>
  </si>
  <si>
    <t>Entity Central Index Key</t>
  </si>
  <si>
    <t>Document Type</t>
  </si>
  <si>
    <t>10-K</t>
  </si>
  <si>
    <t>Document Period End Date</t>
  </si>
  <si>
    <t>Oct. 31,
		2016</t>
  </si>
  <si>
    <t>Amendment Flag</t>
  </si>
  <si>
    <t>false</t>
  </si>
  <si>
    <t>Current Fiscal Year End Date</t>
  </si>
  <si>
    <t>--10-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5</t>
  </si>
  <si>
    <t>Current Assets</t>
  </si>
  <si>
    <t>Cash</t>
  </si>
  <si>
    <t>Accounts receivable, net of allowance for doubtful accounts</t>
  </si>
  <si>
    <t>Due from former officer</t>
  </si>
  <si>
    <t xml:space="preserve"> </t>
  </si>
  <si>
    <t>Prepaid expenses</t>
  </si>
  <si>
    <t>Total current assets</t>
  </si>
  <si>
    <t>Property and equipment, net</t>
  </si>
  <si>
    <t>Website development costs and intangible assets, net</t>
  </si>
  <si>
    <t>Due from affiliates</t>
  </si>
  <si>
    <t>Total assets</t>
  </si>
  <si>
    <t>Current Liabilities</t>
  </si>
  <si>
    <t>Accounts payable and accrued expenses</t>
  </si>
  <si>
    <t>Deferred revenue</t>
  </si>
  <si>
    <t>Derivative liabilities</t>
  </si>
  <si>
    <t>Convertible notes payable, net of discount of $85,319 and $-0-, respectively</t>
  </si>
  <si>
    <t>Loans payable</t>
  </si>
  <si>
    <t>Total current liabilities</t>
  </si>
  <si>
    <t>Convertible notes payable - long term, net of discount of $0 and 875,656, respectively</t>
  </si>
  <si>
    <t>Total liabilities</t>
  </si>
  <si>
    <t>Stockholders' Equity (Deficit)</t>
  </si>
  <si>
    <t>Common stock, $0.001 par value; 250,000,000 shares authorized; 155,521,500 and 133,687,500 shares issued and outstanding at October 31, 2016 and 2015, respectively</t>
  </si>
  <si>
    <t>Additional paid-in-capital</t>
  </si>
  <si>
    <t>Accumulated other comprehensive loss</t>
  </si>
  <si>
    <t>Accumulated deficit</t>
  </si>
  <si>
    <t>Total stockholders' deficit attributable to Realbiz Media Group, Inc.</t>
  </si>
  <si>
    <t>Non-controlling interest</t>
  </si>
  <si>
    <t>Total stockholders' deficit</t>
  </si>
  <si>
    <t>Total liabilities and stockholders' deficit</t>
  </si>
  <si>
    <t>Series A Preferred Stock [Member]</t>
  </si>
  <si>
    <t>Convertible Preferred Stock, value</t>
  </si>
  <si>
    <t>Series B Preferred Stock [Member]</t>
  </si>
  <si>
    <t>Series C Preferred Stock [Member]</t>
  </si>
  <si>
    <t>Consolidated Balance Sheets (Parenthetical) - USD ($)</t>
  </si>
  <si>
    <t>Convertible notes payable, net of discount</t>
  </si>
  <si>
    <t>Convertible notes payable - long term, net of discount</t>
  </si>
  <si>
    <t>Common stock, par value</t>
  </si>
  <si>
    <t>Common stock, shares authorized</t>
  </si>
  <si>
    <t>Common stock, shares issued</t>
  </si>
  <si>
    <t>Common stock, shares outstanding</t>
  </si>
  <si>
    <t>Convertible Preferred Stock, par value</t>
  </si>
  <si>
    <t>Convertible Preferred Stock,Convertible Preferred Stock, shares authorized</t>
  </si>
  <si>
    <t>Convertible Preferred Stock, shares issued</t>
  </si>
  <si>
    <t>Convertible Preferred Stock, shares outstanding</t>
  </si>
  <si>
    <t>Consolidated Statements of Operations and Comprehensive Loss - USD ($)</t>
  </si>
  <si>
    <t>Revenues</t>
  </si>
  <si>
    <t>Real estate media revenue</t>
  </si>
  <si>
    <t>Cost of revenues</t>
  </si>
  <si>
    <t>Gross profit</t>
  </si>
  <si>
    <t>Operating expenses</t>
  </si>
  <si>
    <t>Salaries and benefits</t>
  </si>
  <si>
    <t>Selling and promotions expense</t>
  </si>
  <si>
    <t>Loss on impairment of intangible assets</t>
  </si>
  <si>
    <t>Depreciation and amortization expense</t>
  </si>
  <si>
    <t>General and administrative</t>
  </si>
  <si>
    <t>Total operating expenses</t>
  </si>
  <si>
    <t>Operating loss</t>
  </si>
  <si>
    <t>Other income (expense)</t>
  </si>
  <si>
    <t>Interest expense</t>
  </si>
  <si>
    <t>Derivative liability expense</t>
  </si>
  <si>
    <t>Gain on change on fair value of derivative liabilities</t>
  </si>
  <si>
    <t>Gain on settlement of notes payable and accrued expenses</t>
  </si>
  <si>
    <t>Exchange gain</t>
  </si>
  <si>
    <t>Other expense</t>
  </si>
  <si>
    <t>Total other income (expense)</t>
  </si>
  <si>
    <t>Net loss</t>
  </si>
  <si>
    <t>Net loss attributable to the non-controlling interest</t>
  </si>
  <si>
    <t>Net loss attributable to RealBiz Media Group Inc.</t>
  </si>
  <si>
    <t>Preferred Stock Dividend</t>
  </si>
  <si>
    <t>Net loss attributable to common stockholders</t>
  </si>
  <si>
    <t>Weighted average number of shares outstanding</t>
  </si>
  <si>
    <t>Basic and diluted net loss per share</t>
  </si>
  <si>
    <t>Other Comprehensive loss:</t>
  </si>
  <si>
    <t>Unrealized gain (loss) on currency translation adjustment</t>
  </si>
  <si>
    <t>Comprehensive loss</t>
  </si>
  <si>
    <t>Consolidated Statement of Changes in Stockholders' Deficit - USD ($)</t>
  </si>
  <si>
    <t>Preferred Stock A [Member]</t>
  </si>
  <si>
    <t>Preferred Stock B [Member]</t>
  </si>
  <si>
    <t>Preferred Stock C [Member]</t>
  </si>
  <si>
    <t>Common Stock [Member]</t>
  </si>
  <si>
    <t>Additional Paid-In Capital [Member]</t>
  </si>
  <si>
    <t>Non-controlling Interest [Member]</t>
  </si>
  <si>
    <t>Subscription Advances [Member]</t>
  </si>
  <si>
    <t>Other Comprehensive Income [Member]</t>
  </si>
  <si>
    <t>Accumulated Deficit [Member]</t>
  </si>
  <si>
    <t>Total</t>
  </si>
  <si>
    <t>Balance at Oct. 31, 2014</t>
  </si>
  <si>
    <t>Balance, shares at Oct. 31, 2014</t>
  </si>
  <si>
    <t>Shares issued for cash proceeds</t>
  </si>
  <si>
    <t>Shares issued for cash proceeds, shares</t>
  </si>
  <si>
    <t>Shares issued for consulting and professional fees</t>
  </si>
  <si>
    <t>Shares issued for consulting and professional fees, shares</t>
  </si>
  <si>
    <t>Shares issued for compensation</t>
  </si>
  <si>
    <t>Shares issued for compensation, shares</t>
  </si>
  <si>
    <t>Retirement of common stock</t>
  </si>
  <si>
    <t>Retirement of common stock, shares</t>
  </si>
  <si>
    <t>Shares issued for conversion of Monaker, Inc. Preferred stock Series A</t>
  </si>
  <si>
    <t>Shares issued for conversion of Monaker, Inc. Preferred stock Series A, shares</t>
  </si>
  <si>
    <t>Shares issued for conversion of Monaker, Inc. Preferred stock Series B</t>
  </si>
  <si>
    <t>Shares issued for conversion of Monaker, Inc. Preferred stock Series B, shares</t>
  </si>
  <si>
    <t>Shares issued for conversion of Monaker, Inc. Preferred stock Series C</t>
  </si>
  <si>
    <t>Shares issued for conversion of Monaker, Inc. Preferred stock Series C, shares</t>
  </si>
  <si>
    <t>Shares issued for conversion of Monaker, Inc. Preferred stock Series D</t>
  </si>
  <si>
    <t>Shares issued for conversion of Monaker, Inc. Preferred stock Series D, shares</t>
  </si>
  <si>
    <t>Shares issued upon conversion of promissory notes issued by the parent</t>
  </si>
  <si>
    <t>Shares issued upon conversion of promissory notes issued by the parent, shares</t>
  </si>
  <si>
    <t>Conversion of Series B preferred into common stock</t>
  </si>
  <si>
    <t>Conversion of Series B preferred into common stock, shares</t>
  </si>
  <si>
    <t>Shares issued for accrued interest on convertible promissory notes</t>
  </si>
  <si>
    <t>Shares issued for accrued interest on convertible promissory notes, shares</t>
  </si>
  <si>
    <t>Conversion of Series B Preferred shares to Series C</t>
  </si>
  <si>
    <t>Conversion of Series B Preferred shares to Series C, shares</t>
  </si>
  <si>
    <t>Shares issued for conversion of convertible promissory notes</t>
  </si>
  <si>
    <t>Shares issued for conversion of convertible promissory notes, shares</t>
  </si>
  <si>
    <t>Reduction of Series A Preferred for conversion of Monaker Group Inc. Preferred stock</t>
  </si>
  <si>
    <t>Reduction of Series A Preferred for conversion of Monaker Group Inc. Preferred stock, shares</t>
  </si>
  <si>
    <t>Preferred stock dividend(s)</t>
  </si>
  <si>
    <t>Shares issue for conversion of Monaker Group, Inc. convertible promissory note</t>
  </si>
  <si>
    <t>Shares issue for conversion of Monaker Group, Inc. convertible promissory note, shares</t>
  </si>
  <si>
    <t>Share issued for Series A Preferred stock dividend(s)</t>
  </si>
  <si>
    <t>Share issued for Series A Preferred stock dividend(s), shares</t>
  </si>
  <si>
    <t>Allowance for uncollectibility of Due from affiliate</t>
  </si>
  <si>
    <t>Other comprehensive income (loss)</t>
  </si>
  <si>
    <t>Issuance of Series B Preffered as Settlement of prior year advances by issuance of common shares</t>
  </si>
  <si>
    <t>Issuance of Series B Preffered as Settlement of prior year advances by issuance of common shares, shares</t>
  </si>
  <si>
    <t>Net loss attributable to Realbiz Media Group, Inc.</t>
  </si>
  <si>
    <t>Net loss attributable to non controlling interest</t>
  </si>
  <si>
    <t>Equity in non controlling interest</t>
  </si>
  <si>
    <t>Balance at Oct. 31, 2015</t>
  </si>
  <si>
    <t>Balance, shares at Oct. 31, 2015</t>
  </si>
  <si>
    <t>Shares issued from sale of common stock</t>
  </si>
  <si>
    <t>Shares issued from sale of common stock, shares</t>
  </si>
  <si>
    <t>Shares issued in exchange for note payable</t>
  </si>
  <si>
    <t>Shares issued in exchange for note payable, shares</t>
  </si>
  <si>
    <t>Return of shares pursuant to settlement</t>
  </si>
  <si>
    <t>Return of shares pursuant to settlement, shares</t>
  </si>
  <si>
    <t>Conversion of Monaker Series D into Common</t>
  </si>
  <si>
    <t>Adjustment of outstanding shares</t>
  </si>
  <si>
    <t>Adjustment of outstanding shares, shares</t>
  </si>
  <si>
    <t>Balance at Oct. 31, 2016</t>
  </si>
  <si>
    <t>Balance, shares at Oct. 31, 2016</t>
  </si>
  <si>
    <t>Consolidated Statements of Cash Flows - USD ($)</t>
  </si>
  <si>
    <t>Cash flows from operating activities:</t>
  </si>
  <si>
    <t>Adjustments to reconcile net loss to net cash from operating activities:</t>
  </si>
  <si>
    <t>Amortization and depreciation</t>
  </si>
  <si>
    <t>Gain on change in fair value of derivative liabilities</t>
  </si>
  <si>
    <t>Bad debt expense</t>
  </si>
  <si>
    <t>Amortization of debt discount</t>
  </si>
  <si>
    <t>Stock based compensation and consulting fees</t>
  </si>
  <si>
    <t>Changes in operating assets and liabilities:</t>
  </si>
  <si>
    <t>Decrease in accounts receivable</t>
  </si>
  <si>
    <t>Decrease (increase) in due from former officer</t>
  </si>
  <si>
    <t>Increase (decrease) in accounts payable and accrued expenses</t>
  </si>
  <si>
    <t>Decrease (increase) in due to/from affiliates</t>
  </si>
  <si>
    <t>Decrease in deferred revenue</t>
  </si>
  <si>
    <t>Net cash used in operating activities</t>
  </si>
  <si>
    <t>Cash flows from investing activities:</t>
  </si>
  <si>
    <t>Purchase of computer equipment</t>
  </si>
  <si>
    <t>Payments towards software developments costs</t>
  </si>
  <si>
    <t>Payments towards website development costs</t>
  </si>
  <si>
    <t>Net cash used in investing activities</t>
  </si>
  <si>
    <t>Cash flows from financing activities:</t>
  </si>
  <si>
    <t>Proceeds from loan payable</t>
  </si>
  <si>
    <t>Proceeds from convertible promissory notes</t>
  </si>
  <si>
    <t>Payments of loans payable</t>
  </si>
  <si>
    <t>Proceeds from the sale of common stock and warrants</t>
  </si>
  <si>
    <t>Net cash provided by financing activities</t>
  </si>
  <si>
    <t>Net increase (decrease) in cash</t>
  </si>
  <si>
    <t>Cash at beginning of period</t>
  </si>
  <si>
    <t>Cash at end of period</t>
  </si>
  <si>
    <t>Supplemental disclosure:</t>
  </si>
  <si>
    <t>Cash paid for interest</t>
  </si>
  <si>
    <t>Common Stock Retired [Member]</t>
  </si>
  <si>
    <t>Supplemental disclosure of non-cash investing and financing activity:</t>
  </si>
  <si>
    <t>Value</t>
  </si>
  <si>
    <t>Shares</t>
  </si>
  <si>
    <t>Shares Issued for the Conversion of Convertible Promissory Notes [Member]</t>
  </si>
  <si>
    <t>Monaker Group Preferred A Converted to Common [Member]</t>
  </si>
  <si>
    <t>Settlement of Prior Year Advances for Subscriptions of Common Stock [Member]</t>
  </si>
  <si>
    <t>Settlement of Prior Year Advances for Subscriptions of Common Stock Warrants [Member]</t>
  </si>
  <si>
    <t>Monaker Group Inc. Preferred Series B Shares Converted to Common Stock [Member]</t>
  </si>
  <si>
    <t>Monaker Group Inc. Preferred Series C Shares Converted to Common Stock [Member]</t>
  </si>
  <si>
    <t>Monaker Group Inc. Preferred Series D Shares Converted to Common Stock [Member]</t>
  </si>
  <si>
    <t>Monaker Group Inc. Convertible Promissory Notes Converted to Common Stock [Member]</t>
  </si>
  <si>
    <t>Common Stock Issued in Exchange for Note Payable [Member]</t>
  </si>
  <si>
    <t>Reduction of Series A Convertible Preferred Shares For Conversion of Monaker Group Inc.'s Preferred Shares and Debt [Member]</t>
  </si>
  <si>
    <t>Common Stock Issued for Accrued Interest on Convertible Promissory Notes [Member]</t>
  </si>
  <si>
    <t>Organization and Nature of Business</t>
  </si>
  <si>
    <t>Organization, Consolidation and Presentation of Financial Statements [Abstract]</t>
  </si>
  <si>
    <t>NOTE 1: ORGANIZATION AND NATURE OF BUSINESS
Organization RealBiz Media Group, Inc. was incorporated
in Delaware in 1994 under the name of Select Video, Inc. This entity changed its name to Webdigs, Inc. in 2007 and to RealBiz Media
Group, Inc. in 2012. Nature of Business We are engaged in the business of providing
digital media and marketing services for the real estate industry. We currently generate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 Products and Services We currently offer the following products and
services: Enterprise Video Production Nestbuilder Agent 2.0 (formerly PowerAgent) :
The Virtual Tour (VT) and Microvideo App
(MVA): ReachFactor NestBuilder Website Portal Nestbuilder Agent Ezflix Mobile App</t>
  </si>
  <si>
    <t>Summary of Significant Accounting Policies</t>
  </si>
  <si>
    <t>Accounting Policies [Abstract]</t>
  </si>
  <si>
    <t>NOTE 2: SUMMARY OF SIGNIFICANT ACCOUNTING
POLICIES Basis of Consolidation The consolidated financial statements for the
years ended October 31, 2016 and 2015 include the operations of RealBiz Media Group, Inc., and its wholly-owned subsidiary, Webdigs,
LLC, which includes the dormant wholly owned subsidiaries of Home Equity Advisors, LLC, and Credit Garage, LLC from the recapitalization
date of October 9, 2012 and the historical operations of RealBiz Media Group, Inc., which includes its subsidiaries RealBiz 360
Enterprise (Canada), Inc. and RealBiz 360, Inc. All significant intercompany accounts and transactions have been eliminated in
the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derivative liabilities, and the deferred tax asset valuation allowance.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during
the years ended October 31, 2016 and 2015.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0- at October
31, 2016 and 2015.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28,720 and $16,414 for the years ended October 31, 2016 and 2015, respectively.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6 and 2015, the Company did not impair any long-lived assets.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All of these costs were written off as impairment losses in the fiscal year ended October 31, 2015. 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record an impairment loss of -$0- and $1,802,106 related to its intangible assets during the years ended October
31, 2016 and 2015, respectively. Intellectual properties that have finite useful
lives are amortized over their useful lives. The Company incurred amortization expense of -$0- and $1,889,395 for the years ended
October 31, 2016 and 2015, respectively.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Fair Value of Financial Instruments (continued)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current month.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consolidated financial statements. Advertising
expense for the years ended October 31, 2016 and 2015 was $46,380 and $138,226,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Foreign Currency and Other Comprehensive
Income (Loss) (continued) Transaction gains and losses are recognized
in our results of operations based on the difference between the foreign exchange rates on the transaction date and on the reporting
date. The Company recognized net foreign exchange loss of $9,450 and a gain of $44,368 for years ended October 31, 2016 and 2015,
respectively. The foreign currency exchange gains and losses are included as a component of other (income) expense, net, in the
accompanying Consolidated Statements of Operations. The exchange rate adopted for the foreign exchange
transactions are the rates of exchange as quoted on an internet website. Translation of amount from Canadian dollars into United
States dollars was made at the following exchange rates for the respective periods:
● As of October 31, 2016 - Canadian dollar $0.746079 to US $1.00
● For the year ended October 31, 2016 - Canadian dollar $0.753744 to US $1.00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5, 2014,
2013 and 2012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6 and 2015.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 Company’s common stock equivalents include the following:
October 31, 2016 October 31, 2015
Series A Convertible Preferred Stock issued and outstanding 2,285,819 2,309,430
Series C Convertible Preferred Stock issued and outstanding 3,500,000 3,500,000
Warrants to purchase common stock issued, outstanding and exercisable 16,055,000 4,980,000
Shares on convertible promissory notes 926,230 151,956
22,767,049 10,941,386 Concentrations,
Risks and Uncertainties The Company’s operations are related
to the real estate industry and its prospects for success are tied indirectly to interest rates and the general housing and business
climates in the United States. Recently Issued Accounting Pronounc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performance obligations,
determine the transaction price, allocate the transaction price to the performance obligations and recognize revenue when the performance
obligation is satisfied. 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including interim reporting periods within those periods)
beginning after January 15, 2017, for public companies. Early adoption is not permitted. The Company is still evaluating the provisions
of ASU 2014-09 and its impact on the Company’s consolidated financial position, results of operations or cash flows. In April 2014, the FASB issued ASU 2014-08,
“Presentation of Financial Statements and Property, Plant, and Equipment,”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the Company must disclose pre-tax earnings of the disposed component.
Early adoption is permitted, but only for disposals (or classifications as held for sale) that have not been reported in financial
statements previously issued or available for issuance. The Company does not expect the adoption of this guidance to have a material
impact on our consolidated financial statements.</t>
  </si>
  <si>
    <t>Going Concern</t>
  </si>
  <si>
    <t>NOTE 3: GOING CONCERN The accompanying consolidated financial statements
have been prepared on a going concern basis, which contemplates the realization of assets and the satisfaction of liabilities in
the normal course of business. The Company has incurred net losses of $906,725
and $6,686,182 and has incurred negative cash flows from operations of $338,888 and $1,527,745 for the years ended October 31,
2016 and 2015, respectively. At October 31, 2016, the Company had a working capital deficit of $1,811,563, and an accumulated deficit
of $21,692,417. It is management’s opinion that these facts raise substantial doubt about the Company’s ability to
continue as a going concern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food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us, if at all.</t>
  </si>
  <si>
    <t>Property and Equipment</t>
  </si>
  <si>
    <t>Property, Plant and Equipment [Abstract]</t>
  </si>
  <si>
    <t>Note
4: Property and Equipment At October 31, 2016 and 2015, the Company’s
property and equipment are as follows:
Estimated Life (in years) October 31, 2016 October 31, 2015
Office equipment 3 $ 82,719 $ 82,719
Less: accumulated depreciation (72,408 ) (47,972 )
$ 10,311 $ 34,747 The Company has recorded $24,436 and $28,720
of depreciation expense for the years ended October 31, 2016 and 2015, respectively. There was no property and equipment impairment
recorded for the years ended October 31, 2016 and 2015.</t>
  </si>
  <si>
    <t>Intangible Assets</t>
  </si>
  <si>
    <t>Goodwill and Intangible Assets Disclosure [Abstract]</t>
  </si>
  <si>
    <t>NOTE 5: INTANGIBLE ASSETS There were no intangible assets as of October
31, 2016. The following table sets forth the intangible assets, both acquired and developed, including accumulated amortization
for the year ended October 31, 2015:
October 31, 2015
Accumulated Net Carrying
Cost Amortization Impairment Value
Sales/Marketing agreement $ 4,796,178 $ 3,953,740 $ 842,438 $ -
Website development costs 1,522,515 801,900 720,615 -
Web platform/customer relationships - ReachFactor acquisition 600,000 375,070 224,930 -
Software development costs 155,840 33,217 126,624 -
$ 7,078,533 $ 5,163,926 $ 1,802,106 $ - During the year ended October 31, 2015, the
Company incurred expenditures of $66,549 for website development costs as a new development team was brought in to assess the
quality of the website. Upon their recommendation, significant changes, upgrades and modifications were recommended and have been
ongoing since the post launch date of March 4, 2015. This was being done to ensure that the site works capably as the Company’s
“revenue driver”. This capitalization falls with the scope of ASC 350-50-25-15 wherein costs of upgrades and enhancements
should be capitalized as they will result in added functionality of the website.</t>
  </si>
  <si>
    <t>Accounts Payable and Accrued Expenses</t>
  </si>
  <si>
    <t>Payables and Accruals [Abstract]</t>
  </si>
  <si>
    <t xml:space="preserve">NOTE 6: ACCOUNTS PAYABLE AND ACCRUED EXPENSES For the years ended October 31, 2016 and 2015,
the Company’s accounts payable and accrued expenses are as follows:
October 31,
2016 2015
Trade payables and accruals $ 503,260 $ 340,844
Payroll and commissions 250,000 172,500
Other liabilities 5,033 230,315
Total accounts payable and accrued expenses $ 758,293 $ 743,659 </t>
  </si>
  <si>
    <t>Due From/To Affiliates</t>
  </si>
  <si>
    <t>Brokers and Dealers [Abstract]</t>
  </si>
  <si>
    <t>NOTE 7: DUE FROM/TO AFFILIATES During the normal course of business, the
Company receives and/or makes advances for operating expenses and various debt obligation conversions to/from our former parent
Company, Monaker Group, Inc. As a result of these transactions the Company is due $1,287,517 as of October 31, 2016 and October
31, 2015, respectively. Management elected to record an allowance against the entire amount due from affiliate as of October 31,
2015. The allowance was required due to the uncertainty of the collectability of the outstanding balance. On May 11, 2016, the
Company filed a lawsuit against Monaker Group, Inc. seeking collection of this balance (see Note 16).</t>
  </si>
  <si>
    <t>Convertible Notes Payable</t>
  </si>
  <si>
    <t>Debt Disclosure [Abstract]</t>
  </si>
  <si>
    <t>NOTE 8: CONVERTIBLE NOTES PAYABLE On June 16, 2015, the Company issued a two
(2) year, 7.5% unsecured convertible note maturing on June 16, 2017 with a non-related third party investor with a principal balance
of $500,000 and received $480,000 in cash proceeds net of $20,000 in loan origination fees included in the calculation of the debt
discount. As an incentive, the Company issued a warrant to the holder with a two year life and a fair value of approximately $17,500
to purchase 675,000 shares of the Company’s common stock, $0.001 par value, per share, at an exercise price of $0.10 per
share included as part of the debt discount. The Note and the Warrant were issued pursuant to the terms of a Securities Purchase
Agreement, dated May 12, 2015, entered into by the Company and the Investor. The issuance of the Note and Warrant were contingent
upon a registration statement being declared effective by the Securities and Exchange Commission, which occurred on June 12, 2015.
The fair value of the warrants was estimated at the date of grant using the Black-Scholes option-pricing model with the following
assumptions: risk-free interest rate of 0.71%, dividend yield of -0-%, volatility factor of 214.49% based on historical movements
in our stock price, and an expected life of 2.0 years. The value of these warrants was charged to interest expense with the offset
to additional paid-in-capital. The noteholder, at their option, has the right from time to time, and at any time on or after the
issuance date, to convert all or any part of the outstanding and unpaid principal amount of this Note into fully paid and non-assessable
shares of Common Stock at the Conversion Price. The conversion price means the lower of the fixed conversion price of $0.10 or
the variable conversion price. The variable conversion price shall mean 65% multiplied by the average of the VWAP (volume weighted
average price) of the common stock during the twelve (12) consecutive trading day period ending on and including the trading day
immediately preceding the conversion date. The conversion price will be subject to adjustment upon the happening of certain events,
including the issuance of securities at a price lower than the fixed conversion price. If the Company fails to timely issue shares
of Common Stock after receipt of a conversion notice, it will be obligated to pay to the holder 1% of the product of the number
of shares of Common Stock not timely issued and the closing sale price of the Common Stock on the trading day preceding the last
possible date which we could have issued the shares of Common Stock to the holder. In addition, the Company will also be required
to pay the buy-in price under certain circumstances. The holder is not entitled to exercise any conversion right that would result
in the holder owning more than 4.99% of Common Stock. The Note can be prepaid by the Company at any time after the issuance date
at a prepayment penalty of 125% of the balance outstanding, including interest thereon. The Note contains certain covenants, including
certain restrictions on incurrence of indebtedness, liens, cash dividend payments, transfer of assets, until such time as the note
is converted, redeemed, or paid in full. Additionally, the Company accounted for the
embedded conversion option liability in accordance with ASC 815 as well as related interpretation of this standard. The Company
determined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funds received on June 16, 2015, was valued using the Black-Scholes model, resulting in an
initial fair value of $755,536. The assumptions used in the Black-Scholes option pricing model at the date the funds were received
are as follows: (1) dividend yield of 0%; (2) expected volatility of 239%, (3) risk-free interest rate of 0.13%, and (4) expected
life of 2.00 years. The fair value of embedded conversion option
liability at October 31, 2015 was valued using the Black-Scholes model, resulting in a fair value of $628,762, resulting in a gain
in the change in the fair value of derivatives totaling $126,117 for the year ending October 31, 2015. The assumptions used in
the Black-Scholes pricing model at October 31, 2015 are as follows: (1) dividend yield of 0%; (2) expected volatility of 264.21%,
(3) risk-free interest rate of 1.50%, and (4) expected life of 1.63 years. During the year ended October 31, 2015, $75,000 of the
debt discount has been amortized and recorded as interest expense. On November 30, 2015, these notes were paid
off pursuant to a settlement agreement. The noteholder received $500,000 in full satisfaction of this liability. The derivative
liability related to this was written off and recorded as gain on settlement of notes payable and accrued expenses in the accompanying
statement of operations for the year ended October 31, 2016. The following table sets forth a summary of
change in fair value of our derivative liabilities for the years ended October 31, 2016 and 2015:
Beginning Balance 10/31/2014 305,220
Change in fair value of embedded conversion features of convertible debentures included in earnings (126,117 )
Embedded conversion derivative liability recorded in connection with the issuance of convertible debentures 449,659
Balance 10/31/2015 $ 628,762
Change in fair value of embedded conversion features of convertible debentures included in earnings (5,765 )
Gain on settlement of notes payable and accrued expenses (622,997 )
Balance 10/31/2016 $ - A summary of the gain on settlement of notes
payable and accrued expenses during fiscal 2016 is as follows:
Loss on payoff of Himmil note payable (470,727 )
Gain related to elimination of derivative liability on Himmil note payable 622,997
Gain on settlement of accrued liabilities 23,026
Settlement of payables of RealBiz Enterprises, Inc., Canada 26,448
201,744 Between December 2014 and April 2015, the Company
received $1,130,000 in proceeds and issued two (2) year, 12% convertible promissory notes maturing on December 31, 2016 to various
third party investors. Interest shall accrue on the principal of the note at a rate equal to 12.0% per annum in cash and 12.0%
in stock per annum based upon $0.10 (ten) cents per share. The noteholder, at their option, shall have the right, but not the obligation,
at any time and from time to time, to convert all or any portion of the principal and interest into fully paid and non-assessable
shares of Company common stock at the conversion price of $0.10 per share. The Company evaluated the conversion feature
of the promissory notes and determined the Company's common stock exceeded the conversion price as stated in each of the convertible
promissory notes. Management determined that the favorable exercise price represented a beneficial conversion feature. Using the
intrinsic value method at the convertible promissory note date, a total discount of $775,780 was recognized. The discount is being
amortized over the terms of the convertible promissory notes using the straight-line method, which approximated the effective interest
method. Debt discount amortization amounted to $387,890 and $302,569 during the fiscal years ending October 31, 2016 and 2015,
respectively. Stated interest charged to operations relating
to these notes for the fiscal years ending October 31, 2016 and 2015 amounted to $271,200 and $235,280, respectively.</t>
  </si>
  <si>
    <t>Loans Payable</t>
  </si>
  <si>
    <t>NOTE 9: LOANS PAYABLE For the years ended October 31, 2016 and 2015,
the Company’s loans payable are summarized follows:
October 31,
2016 2015
Loan payable $ - 50,000
Non-related third party debtor 170,000 170,000
Total Loans payable $ 170,000 $ 220,000 The loan payable ($50,000) was from a company
controlled by the Company’s former Chairman and was issued with no interest due in February 2015. In November 2015, this
note was converted into 1,000,000 shares of the Company’s common stock in exchange for cancellation of this note.</t>
  </si>
  <si>
    <t>Share-Based Compensation</t>
  </si>
  <si>
    <t>Disclosure of Compensation Related Costs, Share-based Payments [Abstract]</t>
  </si>
  <si>
    <t>NOTE 10: SHARE-BASED COMPENSATION The Company recognizes compensation expense
for stock option grants over the requisite service period for vesting of the award. There were no stock options granted. There
were no stock options outstanding, issued, or exercised during the fiscal years ended October 31, 2015, and 2016.</t>
  </si>
  <si>
    <t>Stockholders' Equity</t>
  </si>
  <si>
    <t>Equity [Abstract]</t>
  </si>
  <si>
    <t>NOTE 11: STOCKHOLDERS’ EQUITY On July 31, 2014, the Board and the holders
of a majority of the voting power of our shareholders approved an amendment to our articles of incorporation to increase our authorized
shares of common stock to 250,000,000 from 125,000,000 and increased the Company’s Series A Convertible Preferred Stock to
120,000,000 from 100,000,000. On July 31, 2014, the Board designated the terms of Series B Convertible Preferred Stock and 1,000,000
shares were authorized. Additionally, on August 6, 2015, the Board designated the terms of Series C Convertible Preferred Stock
and 1,000,000 shares were authorized. The total number of shares of all classes of
stock that the Company shall have the authority to issue is 375,000,000 shares consisting of: 250,000,000 shares of common stock
with a $0.001 par value per shares; and 125,000,000 shares of preferred stock, par value $0.001 per share of which (A) 120,000,000
shares have been designated as Series A Convertible Preferred Stock of which 45,716,385 shares are outstanding as of October 31,
2016 (B) 1,000,000 shares have been designated as Series B Convertible Preferred Stock, of which no shares are outstanding as of
October 31, 2016 and (C) 1,000,000 have been designated as Series C Convertible Preferred Stock, of which 35,000 shares are outstanding
as of October 31, 2016. Common Stock During the year ended October 31, 2016, the
Company: ● issued
5,648,964 shares of its common stock valued at $186,426 as payment for accrued interest on convertible promissory notes as requested
by the note holders according to contractual terms. ● issued
13,600,000 units (“Units”) at a price of $0.05 per Unit for gross proceeds of $680,000. Each Unit consisted of 1 share
of common stock and a warrant to purchase 1 share of common stock requiring the issuance of 13,600,000 shares of common stock and
1-year warrants to purchase 13,600,000 shares of our common stock with an exercise price of $0.05 per share. The Company used $500,000
of these proceeds as the final payment required under our Settlement Agreement and Release with Himmil Investments, Ltd. including
repayment in full of its outstanding 7.5% $500,000 convertible promissory note issued to Himmil Investments Ltd. A company controlled
by our former Chairman, purchased 6,000,000 Units for $300,000 and our former Chief Financial Officer purchased 200,000 Units for
$10,000. ● issued
800,000 shares of common stock to a third-party consultant in consideration of professional services rendered. The market value
of these shares was approximately $32,000 on the date of issuance. ● retired
1,000,000 shares of its common stock with a value of $50,000 received from a former employee, based on the quoted price on the
date of issuance. ● issued
1,300,000 shares of its common stock valued at $14,700 as compensation for two employees, based on the quoted price on the date
of issuance. ● issued
1,000,000 shares of its common stock valued at $0.05 per share to a company controlled by its former chairman in consideration
of his agreement to cancel and extinguish a 0%, $50,000 promissory note issued to him. During the year ended October 31, 2015, the
Company:
● Issued 6,845,800 shares of its common stock to holders of Series A Convertible Preferred Stock in consideration of accrued and unpaid dividends of $915,447 due at August 31, 2014.
● Issued 3,750,800 shares of its common stock to holders of Series A Convertible Preferred Stock in consideration of accrued and unpaid dividends of $239,644 as of April 30, 2015. ● issued
450,000 shares of its common stock for cash proceeds of $45,000. ● issued
1,100,000 shares of its common stock for conversion of 55 shares of the Company’s Series B Preferred Shares valued at $55,000.
These common shares were valued at the carrying value of the Series B Preferred shares. ● issued
4,051,400 shares of its common stock for a total value of $608,925 for consulting and professional fees rendered. The value of
the common stock issued was based on the fair value of the stock at the time of issuance. ● issued
34,000 shares of its common stock valued at $3,855 to its employees as stock compensation. The value of the common stock issued
was based on the fair value of the stock at the time of issuance. ● issued
3,314,000 shares of its common stock valued at $729,087 upon the conversion of the holders of Monaker Dual Convertible Series A
Preferred shares held in our former parent company Monaker. These common shares were valued based on the closing price on the date
the shares were issued. ● issued
5,000,000 shares of its common stock valued at $610,000 upon the conversion of the holders of Monaker Dual Convertible Series B
Preferred shares held in our former parent company Monaker Group Inc. These common shares were valued based on the closing price
on the date the shares were issued. ● issued
4,181,000 shares of its common stock valued at $440,110 upon the conversion of the holders of Monaker Dual Convertible Series C
Convertible Preferred shares held in our former parent company Monaker Group Inc. These common shares were valued based on the
closing price on the date the shares were issued. ● issued
3,906,800 shares of its common stock valued at $575,635 upon the conversion of the holders of Monaker Dual Convertible Series D
preferred shares held in its former parent company Monaker Group Inc. These common shares were valued based on the closing price
on the date the shares were issued. ● issued
4,000,000 shares of its common stock valued at $392,000 upon the conversion of the holders of Monaker debt held in our former parent
company Monaker Group Inc. These common shares were valued based on the closing price on the date the shares were issued. ● issued
1,157,400 shares of its common stock valued at $115,733 as payment for accrued interest on convertible promissory notes as requested
by the note holders according to contractual terms. ● issued
600,000 shares of its common stock upon conversion of $60,000 of principal of the Company’s convertible promissory notes
according to contractual terms. ● issued
100,000 shares of its common stock along with 100,000 one year warrants with an exercise price of $0.50 as settlement of prior
year cash advances to purchase shares by third party investors valued at $30,000. ● evaluated
the conversion feature of certain convertible promissory notes and determined the Company’s common stock exceeded the conversion
price as stated in each of the convertible promissory notes representing a beneficial conversion feature. Using the intrinsic value
method at the convertible promissory note date, a total discount of $775,780 was recognized as part of additional paid in capital. ● issued
7,984,200 shares of its common stock valued at $327,805 upon the conversion of certain convertible promissory notes as requested
by the note holder in accordance with contractual terms. ● issued
1,570,000 common shares for a total value of $156,875 to a former employee as full settlement of deferred compensation and accrued
vacation owed to him. ● the
Company trued up its balance of common Stock to agree to its internal stock transfer ledger, by 484,936 shares. Common Stock Warrants The following table sets forth common share
purchase warrants outstanding as of October 31, 2016:
Weighted
Average
Exercise Intrinsic
Warrants Price Value
Outstanding, October 31, 2015 4,980,000 $ 0.121 $ 0.00
Warrants granted and issued 13,600,000 $ 0.050 $ 0.00
Warrants forfeited (2,525,000 ) $ (0.142 ) $ 0.00
Outstanding, October 31, 2016 16,055,000 $ 0.0580 $ 0.00
Common stock issuable upon exercise of warrants 16,055,000 $ 0.0580 $ 0.00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31,2016 Life (Years) Price 2016 Price
$ 0.05 13,600,000 0.083 $ 0.05 13,600,000 $ 0.05
$ 0.10 2,455,000 0.083 $ 0.10 2,455,0005 $ 0.10
16,055,000 0.083 $ 0.058 16,055,000 $ 0.058 The following table sets forth common share
purchase warrants outstanding as of October 31, 2015:
Weighted
Average
Exercise Intrinsic
Warrants Price Value
Outstanding, October 31, 2014 15,378,858 $ 0.478 $ -
Warrants granted and issued 5,846,667 $ 0.269 $ -
Warrants exercised/forfeited (16,245,525 ) $ (0.512 ) $ -
Outstanding, October 31, 2015 4,980,000 $ 0.12 $ -
Common stock issuable upon exercise of warrants 4,980,000 $ 0.12 $ -
Common Stock Issuable Upon Exercise of Upon Warrants
Warrants Outstanding Exercisable
Number Weighted Weighted Number Weighted
Range of Outstanding Average Average Exercisable Average
Exercise at October Remaining Exercise at October Exercise
Prices 31, 2015 Contractual Price 31, 2015 Price
$ 0.10 3,360,000 2.17 $ 0.10 3,360,000 $ 0.10
$ 0.17 300,000 0.97 $ 0.17 300,000 $ 0.17
$ 0.18 1,050,000 0.25 $ 0.18 1,050,000 $ 0.18
4,980,000 $ 24.20 4,980,000 $ 24.20 Series A Convertible Preferred Stock On October 14, 2014, the Company filed a certificate
of amendment pursuant to the July 31st, 2014 Board of Directors approval to increase the Series A Convertible Preferred A shares
from 100,000,000 shares to 120,000,000 shares. As of October 31, 2016, the Company had 45,716,385 shares of Series A Convertible
Preferred Stock issued and outstanding. The Series A Convertible Preferred Stock was issued at $0.001 par value and bear dividends
at a rate of 10% per annum payable on a quarterly basis when declared by the board of directors. Dividends accrue whether or not
they have been declared by the board. At the election of the Company, Preferred Dividends may be converted into Series A Convertible
Preferred Stock, with each converted share having a value equal to the market price per share, subject to adjustment for stock
splits. In order to exercise such option, the Company delivers written notice to the holder. Each 2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A Convertible Preferred Stock or to the Common Stock, an amount for each share
of Series A Convertible Preferred Stock equal to all accrued and unpaid Preferred Dividends plus the Stated Value, as adjusted
(the “Series A Liquidation Amount”). Accrued and declared preferred stock dividends
on the outstanding preferred shares as of October 31, 2016 and 2015 totaled $0 and $915,447, respectively and are included in accounts
payable and accrued expenses in the accompanying balance sheet. These preferred stock dividends were declared on December 28, 2015,
to holders of record on August 31, 2015. Additional preferred stock dividends accruing, but have not been declared, on the outstanding
preferred shares as of October 31, 2015 were $73,753. During the year ended October 31, 2016, the
Company adjusted its balance of Series A Convertible Preferred Stock to agree to its internal stock transfer ledger based on prior
year conversions. During the year ended October 31, 2015, the
Company:
● entered into an agreement with the holders of our Series A Convertible Preferred Stock under which they agreed to waive and cancel any further dividends owing on the Series A Convertible Preferred Stock from and after May 1, 2015 in exchange for our agreement to pay all accrued dividends through April 30, 2015. Effective September 25, 2015 the Company issued 52,982 of its common stock to satisfy all accrued dividends on the Series A Convertible Preferred Stock through April 30, 2015.
● Retired 21,911 Series A Convertible Preferred Stock shares held by Monaker, based upon the original securities and purchase agreement of October 2012 and retirement was approved by the Board of Directors on May 15, 2014. This was based upon the issuances of RealBiz common shares issued for conversion from Monaker preferred stock and convertible promissory notes Series B Convertible Preferred Stock On July 31, 2014, the Company’s Board
of Directors approved the creation of a new Series B Convertible Preferred Stock and on October 14, 2014 a certificate of designation
was filed with the state of Delaware designating 1,000,000 shares with a par value of $0.001, a stated value of $5.00 per share
and convertible into the Company’s common stock at $0.05 per share. As of October 31, 2014, the Company had -0- shares of
Series B Convertible Preferred Stock issued and outstanding. The Series B Convertible Preferred Stock will bear dividends at a
rate of 10% per annum and shall accrue on the stated value of such shares of the Series B Convertible Preferred Stock. Dividends
accrue whether or not they have been declared by the Board of Directors. At the election of the Company, it may satisfy its obligations
hereunder to pay dividends on the Series B Convertible Preferred Stock by issuing shares of common stock to the holders of Series
B Convertible Preferred Stock on a uniform and prorated basis. Each share of Series B Convertible Preferred Stock is convertible
at the option of the holder thereof at any time into a number of shares of Common Stock determined by dividing the Stated Value
by the Conversion Price then in effect. The conversion price for the Series B Convertible Preferred Stock is equal to $0.05 per
share. Each holder of Series B Convertible Preferred Stock shall be entitled to the number of votes equal to two hundred (200)
votes for each shares of Series B Convertible Preferred Stock held by them. Series B Convertible Preferred Stock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B Convertible Preferred Stock or to the Common Stock, an amount for each share
of Series B Convertible Preferred Stock equal to all accrued and unpaid Preferred Dividends plus the Stated Value, as adjusted
(the “Series B Liquidation Amount”). During the year ended October 31, 2015, the
Company:
● issued 26,000 shares of its Series B Convertible Preferred Stock along with 6,250 five (5) year Monaker Group, Inc. common stock warrants with exercise prices from $2.00 to $10.00 valued at $130,000, based upon subscription agreements. $100,000 was in settlement of prior year cash advances to purchase shares by third party investors and the balance of $30,000 was applied to Monaker Group, Inc. debt obligation.
● converted 11,000 shares of Series B Convertible Preferred Stock into 5,500 shares of common stock valued at $55,000, the fair market value of the shares at the time of the conversion.
● converted 15,000 shares of Series B Convertible Preferred Stock into 15,000 shares of Series C Convertible Preferred Stock. As of October 31, 2016 and 2015, there were
no Series B shares outstanding. Series C Convertible Preferred Stock Pursuant to authority granted by our certificate
of incorporation and applicable state law, our Board of Directors, without any action or approval by our stockholders, may designate
and issue shares in such classes or series (including other classes or series of preferred stock) as it deems appropriate and establish
the rights, preferences, and privileges of such shares, including dividends, liquidation and voting rights. The rights of holders
of other classes or series of capital stock, including preferred stock that may be issued could be superior to the rights of the
shares of common stock offered hereby. The designation and issuance of shares of capital stock having preferential rights could
adversely affect other rights appurtenant to the shares of our common stock. Finally, any issuances of additional capital stock
(common or preferred) will dilute the percentage of ownership interest of our stockholders and may dilute the per-share book value
of the Company. For example, our Series C Convertible Preferred Stock contain voting rights which provide each share of Series
C Convertible Preferred Stock with 100 votes for each shares of common stock into which the Series C Convertible Preferred Stock
is convertible. Accordingly, our currently outstanding 160,000 shares of Series C Convertible Preferred Stock (which are convertible
into 16,000,000 common shares) are entitled to 1,600,000,000 votes on any matter presented for a vote to our common stockholders.
This has resulted in the holders of our Series C Convertible Preferred Stock having voting majority voting control of our corporation. On August 6, 2015, we issued 35,000 shares
of our Series C Convertible Preferred Stock to a company controlled by our former Chairman, Don Monaco (20,000 shares) and our
former director, Keith White (15,000 shares). Mr. Monaco received his 20,000 shares in consideration of cancellation of $100,000
in indebtedness owed to him by our former parent company Monaker Group, Inc. which was convertible into 2 million shares of our
common stock. Mr. White received his 15,000 shares of Series C Convertible Preferred Stock in exchange for his previously held
15,000 shares of our Series B Convertible Preferred Stock. Each share of our Series C Convertible Preferred Stock is convertible
into that number of shares of shares of common stock determined by dividing (i) the stated value ($5.00) by (ii) the conversion
price then in effect ($0.05). Accordingly, the 35,000 shares of Series C Convertible Preferred Stock are convertible into 3,500,000
shares of common stock. The holders of Series C Convertible Preferred Stock vote together with holders of our common stock as
a single class and each holder of Series C Convertible Preferred Stock is entitled to the number of votes equal to one hundred
(100) votes for each share of our common stock into which the Series C Convertible Preferred Stock could be converted. Accordingly,
the 35,000 shares of Series C Convertible Preferred Stock are entitled to 350,000,000 votes. This issuance of Series C Convertible
Preferred Stock resulted in a change of control as the Series C Convertible Preferred Stock holders as a class held approximately
68% of the aggregate outstanding voting shares upon issuance (and individually Messrs. Monaco and White’s shares of Series
C Convertible Preferred Stock provides them with approximately 39% and 29% of the aggregate outstanding voting shares, respectively).
Prior to the issuance of the Series C Convertible Preferred Stock, the holders of our Series A Convertible Preferred Stock held
approximately 30% of the aggregate voting shares (of which Monaker Group, Inc. held approximately 29.4% of the aggregate outstanding
voting shares due to its ownership of the Series A Convertible Preferred Stock).</t>
  </si>
  <si>
    <t>Related Party Transactions</t>
  </si>
  <si>
    <t>Related Party Transactions [Abstract]</t>
  </si>
  <si>
    <t xml:space="preserve">NOTE 12: RELATED PARTY TRANSACTIONS Equity transactions with the Company’s
former parent are described in Note 11. During fiscal 2015, the Company issued 15,000
shares of our Series B Convertible Preferred Stock to a company controlled by its director Keith White for a purchase price of
$75,000. These Series B Convertible Preferred Stock shares were subsequently converted to 15,000 shares of Series C Convertible
Preferred Stock shares. On August 6, 2015, the Company issued a company
controlled by our former Chairman 20,000 shares of its Series C Convertible Preferred Stock in consideration of his agreement to
cancel and extinguish $100,000 of indebtedness owed to its former parent company, which indebtedness was convertible into one million
shares of our common stock. Each share of Series C Convertible Preferred Stock is convertible into that number of shares of common
stock as is determined by dividing (A) the stated value ($5) by (B) the conversion price then in effect ($0.05). In addition, the
Series C Convertible Preferred Stock vote with the common stockholders and ach holder of Series C Convertible Preferred Stock is
entitled to the number of votes equal to one hundred (100) votes for each share of common stock into which the Series C Convertible
Preferred Stock can be converted. Accordingly, these shares of Series C Convertible Preferred Stock entitle Mr. Monaco’s
to two hundred million votes on any matter presented to the holders of common stock for a vote. On August 6, 2015, the Company issued Keith
White, a director, 15,000 shares of our Series C Convertible Preferred Stock in exchange for 15,000 shares of Series B Convertible
Preferred Stock held by him. Mr. White originally paid $75,000 for his shares of Series B Convertible Preferred Stock. Each share
of Series C Convertible Preferred Stock is convertible into that number of shares of common stock as is determined by dividing
(A) the stated value ($5) by (B) the conversion price then in effect ($0.05). In addition, the Series C Convertible Preferred Stock
vote with the common stockholders and ach holder of Series C Convertible Preferred Stock is entitled to the number of votes equal
to one hundred (100) votes for each share of common stock into which the Series C Convertible Preferred Stock can be converted.
Accordingly, Mr. White’s shares of Series C Convertible Preferred Stock entitle him to 150,000,000 votes on any matter presented
to the holders of common stock for a vote. On August 28, 2015, the Company issued a 0%
promissory note in the amount of $50,000 to a company controlled by our former Chairman of our board of directors. The note had
a February 28, 2016 maturity date. On November 20, 2015, the Company agreed to issue the same company controlled by our Chairman
(Don Monaco) 1,000,000 shares of common stock valued at $0.05 per share in consideration of his agreement to cancel and extinguish
this note. Accordingly, there is no outstanding balance under this note as of the date of this report. On September 15, 2015, the Company issued 1,587,302
shares of our common stock to a company controlled by its Chairman (Don Monaco) for an aggregate purchase price of $100,000 ($0.063
per share). On November 19, 2015, the Company agreed to
issue 1,000,000 shares of common stock valued at $0.05 per share to a company controlled by its former Chairman in consideration
of his agreement to cancel and extinguish a 0%, $50,000 promissory note issued to him on August 28, 2015. On November 30, 2015, a company controlled
by the Company’s former Chairman purchased 6,000,000 units at a price of $0.05 per unit for an aggregate purchase price
of $300,000. Each unit consisted of 1 share of common stock and a 1-year warrant to purchase 1 share of common at an exercise
price of $0.05 per share. This resulted in the issuance of 6,000,000 shares of common stock and a 1-year warrant to purchase 6,000,000
shares of our common stock at an exercise price of $0.05 per share. In addition, our former Chief Financial Officer purchased
200,000 Units for $10,000. </t>
  </si>
  <si>
    <t>Income Taxes</t>
  </si>
  <si>
    <t>Income Tax Disclosure [Abstract]</t>
  </si>
  <si>
    <t>NOTE 14: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October 31, 2016 and 2015 was $0. The provision for income taxes varies from
the statutory rate applied to the net loss as follows for the years ended October 31:
2016 2015
Federal income tax benefit at statutory rate (35%) $ (317,400 ) $ (2,283,990 )
State taxes, net of federal benefit (40,800 ) (228,399 )
Effect of Canadian tax and exchange rates (199,223 ) 12,957
Nondeductible expenses 130,300 1,582,136
Change in valuation allowance (427,123 ) 917,296
Provision for income taxes $ - $ -
2016 2015
Deferred tax assets (liabilities)
Net operating loss carryforwards (U.S.) $ 2,410,723 $ 2,194,272
Net operating loss carryforwards (Canada) 1,120,747 910,075
Net deferred tax assets 3,531,470 3,104,347
Valuation allowance (3,531,470 ) (3,104,347 )
Provision for income taxes $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427,123
and $917,296 during the fiscal years ended October 31, 2016 and 2015, respectively. At October 31, 2016 the Company has a total
net operating loss carryforward of approximately $10,332,000, of which approximately $6,103,000 relates to domestic entities and
$4,229,000 relates to wholly owned Canadian subsidiaries. Net operating loss carryforwards expire through 2036. Under the Internal
Revenue Code Section 382 (IRC 382) and the Canadian Tax Act,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t>
  </si>
  <si>
    <t>Fair Value Measurement and Disclosure</t>
  </si>
  <si>
    <t>Fair Value Disclosures [Abstract]</t>
  </si>
  <si>
    <t xml:space="preserve">NOTE 15: FAIR VALUE MEASUREMENT AND DISCLOSURE The Company has adopted ASC 820, Fair Market
Measurement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air Value Measurements at October 31, 2016
and 2015 respectively using:
Description Quoted Prices in Active Markets for Identical Assets (Level 1) Significant Other Observable Inputs (Level 2) Significant Unobservable Inputs (Level 3) Total
Cash $ 307,7746 $ - $ 307,774
Convertible promissory note with embedded conversion option - - 682,762 682,762
October 31, 2015 $ 307,774 $ - $ 682,762 $ 990,536
Cash $ 148,887 $ - $ - $ 148,887
Convertible promissory notes with embedded conversion options - - - -
October 31, 2016 $ 148,887 $ - $ - $ 148,887 </t>
  </si>
  <si>
    <t>Contingencies</t>
  </si>
  <si>
    <t>Commitments and Contingencies Disclosure [Abstract]</t>
  </si>
  <si>
    <t>NOTE 16 : CONTINGENCIES On May 11, 2016, the Company filed a lawsuit
in the United States District Court for the Southern District of Florida against Monaker Group, Inc. seeking collection of the
balance owed to the Company in the amount of $1,287,517, for advances on operating expenses and various debt obligation conversions
to and from Monaker Group, Inc. The company is currently in the discovery phase of this litigation. Management is unable to estimate
the final outcome of this matter at this time. Currently, a court date of July 2017 is scheduled.</t>
  </si>
  <si>
    <t>Subsequent Events</t>
  </si>
  <si>
    <t>Subsequent Events [Abstract]</t>
  </si>
  <si>
    <t>NOTE 17: SUBSEQUENT EVENTS On November 18 2016, the Company, with the approval
of a majority of the shareholders eligible to vote, amended the Company’s Certificate of Incorporation to effect a 1 for
200 reverse split of the Company’s issued and outstanding shares of common stock. The reverse split has yet to be declared
effective. On January 2, 2017, we entered into an Amended
and Restated Agreement (the “Agreement”) by and among the Company, Anshu Bhatnagar and Alex Aliksanyan, amending and
restating the Agreement entered into among these parties on December 8, 2016. Pursuant to the Agreement, Mr. Bhatnagar received
warrants on the Effective Date (the “Warrants”). The Warrants grant Mr. Bhatnagar the right to acquire 5% of the outstanding
fully diluted common stock of the Company, this right being fully vested and exercisable as of the effective date of the Agreement.
The Warrants also vest a right to acquire 7,500,000 shares of our common stock, at an exercise price equal to the market price
as of December 8, 2016 ($0.006 per share), for each $1,000,000 of revenues that the Company earns during the 2017 calendar year.
The right vests upon the filing of a Form 10-Q or Form 10-K that reports the revenues necessary for each right to vest. However,
prior to December 31, 2017, the Warrants may only vest up to the number of shares that would bring Mr. Bhatnagar’s beneficial
ownership of our common stock up to, but not to exceed fifty (50) percent. The Agreement also provides for a spin-off
of our real estate subsidiaries that will be run by Mr. Aliksanyan. The spin off company will indemnify us from any liability arising
from our real estate operations and assume all liabilities that were outstanding or accrued prior to the effective date of the
Agreement. We will indemnify Mr. Bhatnagar for any liability arising as a result of the spin-off or any actions prior to the effective
date of the Agreement. In December, 2016 the company converted 1,155,725
of its Series A Convertible Preferred Stock into 1,155,800 shares of its common stock. In January, 2017 the company incorporated Verus
Foods, Inc. in Nevada as a wholly owned subsidiary. In December 2016, the company cancelled 44,470,101
preferred Series A shares and 10,359,892 common shares which were held by Monaker Group, Inc. in connection with an over issuance
of common shares relating the conversion of the Monaker dual convertible preferred shares. In December 2016 Monaker Group Inc. filed a
lawsuit against us in 11 circuit federal court seeking an injunction against our action to claw back the aforementioned shares.
Additionally they sought to reverse the clawback in its entirety. The Company aggressively defended our action and the Court ruled
in our favor, rejecting the demand for an injunction. The Company believes in the merits of its actions and will aggressively defend
in court. On December 29, 2016 the Company announced that it had received
a contract valued at $78,000,000 to supply beef to the Gulf Cooperation Council countries, which incudes United Arab Emirates,
Oman, Bahrain, Qatar, Kingdom of Saudi Arabia and Kuwait. On January 2, 2017, we granted shares of restricted
stock to Mr. Aliksanyan and Mr. Grbelja pursuant to their separate Restricted Stock Grant Agreements, both dated January 2, 2017,
and the terms of their separate Employment Agreements. Mr. Aliksanyan was granted 13,699,350 shares of restricted common stock
and Mr. Grbelja was granted 6,109,597 shares of restricted common stock. The shares of restricted common stock issued pursuant
to these grants cannot be transferred for six months. These shares were granted for services previously performed in their roles
as officers of the Company. On December 31, 2016, the holders of convertible
notes payable with an outstanding principal and accrued interest balance of $1,127,100 converted their notes and interest into
69,368,539 shares of our common stock. On November 16, 2016 a holder of our convertible
debt converted $25,000 of note principal into 25,000 shares of Series C Convertible Preferred Stock. On January 6, 2017, we issued 100,000 shares
of Series C Convertible Preferred Stock to Mr. Bhatnagar for $100,000. The terms and conditions of our Series C Convertible Preferred
Stock are disclosed in our Current Report on Form 8-K which was filed on May 8, 2016 and is incorporated herein by reference.</t>
  </si>
  <si>
    <t>Summary of Significant Accounting Policies (Policies)</t>
  </si>
  <si>
    <t>Basis of Consolidation</t>
  </si>
  <si>
    <t>Basis of Consolidation The consolidated financial statements for
the years ended October 31, 2016 and 2015 include the operations of RealBiz Media Group, Inc., and its wholly-owned subsidiary,
Webdigs, LLC, which includes the dormant wholly owned subsidiaries of Home Equity Advisors, LLC, and Credit Garage, LLC from the
recapitalization date of October 9, 2012 and the historical operations of RealBiz Media Group, Inc., which includes its subsidiaries
RealBiz 360 Enterprise (Canada), Inc. and RealBiz 360, Inc. All significant intercompany accounts and transactions have been eliminated
in the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derivative liabilities, and the deferred tax asset valuation allowance.</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during
the years ended October 31, 2016 and 2015.</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0- at October 31, 2016 and 2015.</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28,720 and $16,414 for the years ended October 31, 2016 and 2015, respectively.</t>
  </si>
  <si>
    <t>Impairment of Long-Lived Assets</t>
  </si>
  <si>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6 and 2015, the Company did not impair any long-lived assets.</t>
  </si>
  <si>
    <t>Website Development Cost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Software Development Costs</t>
  </si>
  <si>
    <t>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All of these costs were written off as impairment losses in the fiscal year ended October 31, 2015.</t>
  </si>
  <si>
    <t>Goodwill and Other Intangible Assets</t>
  </si>
  <si>
    <t>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record an impairment loss of -$0- and $1,802,106 related to its intangible assets during the years ended October
31, 2016 and 2015, respectively. Intellectual properties that have finite useful
lives are amortized over their useful lives. The Company incurred amortization expense of -$0- and $1,889,395 for the years ended
October 31, 2016 and 2015, respectively.</t>
  </si>
  <si>
    <t>Derivative Instruments</t>
  </si>
  <si>
    <t xml:space="preserve">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current month.</t>
  </si>
  <si>
    <t>Cost of Revenues</t>
  </si>
  <si>
    <t>Cost of Revenues Cost of revenues includes costs attributable
to services sold and delivered. These costs include engineering costs incurred to maintain our networks.</t>
  </si>
  <si>
    <t>Advertising Expense</t>
  </si>
  <si>
    <t>Advertising Expense Advertising costs are charged to expense as
incurred and are included in selling and promotions expense in the accompanying consolidated financial statements. Advertising
expense for the years ended October 31, 2016 and 2015 was $46,380 and $138,226, respectively.</t>
  </si>
  <si>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Foreign Currency and Other Comprehensive Income (Loss)</t>
  </si>
  <si>
    <t>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net foreign exchange loss of $9,450 and a gain of $44,368 for years ended October 31, 2016 and 2015,
respectively. The foreign currency exchange gains and losses are included as a component of other (income) expense, net, in the
accompanying Consolidated Statements of Operations. The exchange rate adopted for the foreign exchange
transactions are the rates of exchange as quoted on an internet website. Translation of amount from Canadian dollars into United
States dollars was made at the following exchange rates for the respective periods:
● As of October 31, 2016 - Canadian dollar $0.746079 to US $1.00
● For the year ended October 31, 2016 - Canadian dollar $0.753744 to US $1.00</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5, 2014,
2013 and 2012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6 and 2015.</t>
  </si>
  <si>
    <t>Earnings Per Share</t>
  </si>
  <si>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 Company’s common stock equivalents include the following:
October 31, 2016 October 31, 2015
Series A Convertible Preferred Stock issued and outstanding 2,285,819 2,309,430
Series C Convertible Preferred Stock issued and outstanding 3,500,000 3,500,000
Warrants to purchase common stock issued, outstanding and exercisable 16,055,000 4,980,000
Shares on convertible promissory notes 926,230 151,956
22,767,049 10,941,386 </t>
  </si>
  <si>
    <t>Concentrations, Risks and Uncertainties</t>
  </si>
  <si>
    <t>Concentrations,
Risks and Uncertainties The Company’s operations are related
to the real estate industry and its prospects for success are tied indirectly to interest rates and the general housing and business
climates in the United States.</t>
  </si>
  <si>
    <t>Recently Issued Accounting Pronouncements</t>
  </si>
  <si>
    <t>Recently Issued Accounting Pronounc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performance obligations,
determine the transaction price, allocate the transaction price to the performance obligations and recognize revenue when the performance
obligation is satisfied. 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including interim reporting periods within those periods)
beginning after January 15, 2017, for public companies. Early adoption is not permitted. The Company is still evaluating the provisions
of ASU 2014-09 and its impact on the Company’s consolidated financial position, results of operations or cash flows. In April 2014, the FASB issued ASU 2014-08,
“Presentation of Financial Statements and Property, Plant, and Equipment,”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the Company must disclose pre-tax earnings of the disposed component.
Early adoption is permitted, but only for disposals (or classifications as held for sale) that have not been reported in financial
statements previously issued or available for issuance. The Company does not expect the adoption of this guidance to have a material
impact on our consolidated financial statements.</t>
  </si>
  <si>
    <t>Summary of Significant Accounting Policies (Tables)</t>
  </si>
  <si>
    <t>Schedule of Antidilutive Securities Excluded from Computation of Earnings Per Share</t>
  </si>
  <si>
    <t xml:space="preserve">The Company’s common stock equivalents
include the following:
October 31, 2016 October 31, 2015
Series A Convertible Preferred Stock issued and outstanding 2,285,819 2,309,430
Series C Convertible Preferred Stock issued and outstanding 3,500,000 3,500,000
Warrants to purchase common stock issued, outstanding and exercisable 16,055,000 4,980,000
Shares on convertible promissory notes 926,230 151,956
22,767,049 10,941,386 </t>
  </si>
  <si>
    <t>Property and Equipment (Tables)</t>
  </si>
  <si>
    <t>Schedule of Property, Plant and Equipment</t>
  </si>
  <si>
    <t xml:space="preserve">At October 31, 2016 and 2015, the Company’s
property and equipment are as follows:
Estimated Life (in years) October 31, 2016 October 31, 2015
Office equipment 3 $ 82,719 $ 82,719
Less: accumulated depreciation (72,408 ) (47,972 )
$ 10,311 $ 34,747 </t>
  </si>
  <si>
    <t>Intangible Assets (Tables)</t>
  </si>
  <si>
    <t>Schedule of Intangible Assets</t>
  </si>
  <si>
    <t xml:space="preserve">The following table sets forth the intangible
assets, both acquired and developed, including accumulated amortization for the year ended October 31, 2015:
October 31, 2015
Accumulated Net Carrying
Cost Amortization Impairment Value
Sales/Marketing agreement $ 4,796,178 $ 3,953,740 $ 842,438 $ -
Website development costs 1,522,515 801,900 720,615 -
Web platform/customer relationships - ReachFactor acquisition 600,000 375,070 224,930 -
Software development costs 155,840 33,217 126,624 -
$ 7,078,533 $ 5,163,926 $ 1,802,106 $ - </t>
  </si>
  <si>
    <t>Accounts Payable and Accrued Expenses (Tables)</t>
  </si>
  <si>
    <t>Schedule of Accounts Payable and Accrued Liabilities</t>
  </si>
  <si>
    <t xml:space="preserve">For the years ended October 31, 2016
and 2015, the Company’s accounts payable and accrued expenses are as follows:
October 31,
2016 2015
Trade payables and accruals $ 503,260 $ 340,844
Payroll and commissions 250,000 172,500
Other liabilities 5,033 230,315
Total accounts payable and accrued expenses $ 758,293 $ 743,659 </t>
  </si>
  <si>
    <t>Convertible Notes Payable (Tables)</t>
  </si>
  <si>
    <t>Schedule of Derivative Liabilities at Fair Value</t>
  </si>
  <si>
    <t xml:space="preserve">The following table sets forth a summary
of change in fair value of our derivative liabilities for the years ended October 31, 2016 and 2015:
Beginning Balance 10/31/2014 305,220
Change in fair value of embedded conversion features of convertible debentures included in earnings (126,117 )
Embedded conversion derivative liability recorded in connection with the issuance of convertible debentures 449,659
Balance 10/31/2015 $ 628,762
Change in fair value of embedded conversion features of convertible debentures included in earnings (5,765 )
Gain on settlement of notes payable and accrued expenses (622,997 )
Balance 10/31/2016 $ - </t>
  </si>
  <si>
    <t>Schedule of Gain on Settlement of Notes Payables and Accrued Expenses</t>
  </si>
  <si>
    <t xml:space="preserve">A summary of the gain on settlement of notes
payable and accrued expenses during fiscal 2016 is as follows:
Loss on payoff of Himmil note payable (470,727 )
Gain related to elimination of derivative liability on Himmil note payable 622,997
Gain on settlement of accrued liabilities 23,026
Settlement of payables of RealBiz Enterprises, Inc., Canada 26,448
201,744 </t>
  </si>
  <si>
    <t>Loans Payable (Tables)</t>
  </si>
  <si>
    <t>Schedule of Loan Payable</t>
  </si>
  <si>
    <t xml:space="preserve">For the years ended October 31, 2016
and 2015, the Company’s loans payable are summarized follows:
October 31,
2016 2015
Loan payable $ - 50,000
Non-related third party debtor 170,000 170,000
Total Loans payable $ 170,000 $ 220,000 </t>
  </si>
  <si>
    <t>Stockholders' Equity (Tables)</t>
  </si>
  <si>
    <t>Schedule of Stockholders' Equity Note, Warrants or Rights</t>
  </si>
  <si>
    <t xml:space="preserve">The following table sets forth common
share purchase warrants outstanding as of October 31, 2016:
Weighted
Average
Exercise Intrinsic
Warrants Price Value
Outstanding, October 31, 2015 4,980,000 $ 0.121 $ 0.00
Warrants granted and issued 13,600,000 $ 0.050 $ 0.00
Warrants forfeited (2,525,000 ) $ (0.142 ) $ 0.00
Outstanding, October 31, 2016 16,055,000 $ 0.0580 $ 0.00
Common stock issuable upon exercise of warrants 16,055,000 $ 0.0580 $ 0.00 The following table sets forth common
share purchase warrants outstanding as of October 31, 2015:
Weighted
Average
Exercise Intrinsic
Warrants Price Value
Outstanding, October 31, 2014 15,378,858 $ 0.478 $ -
Warrants granted and issued 5,846,667 $ 0.269 $ -
Warrants exercised/forfeited (16,245,525 ) $ (0.512 ) $ -
Outstanding, October 31, 2015 4,980,000 $ 0.12 $ -
Common stock issuable upon exercise of warrants 4,980,000 $ 0.12 $ - </t>
  </si>
  <si>
    <t>Schedule of Share-based Compensation, Activity</t>
  </si>
  <si>
    <t xml:space="preserve">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31,2016 Life (Years) Price 2016 Price
$ 0.05 13,600,000 0.083 $ 0.05 13,600,000 $ 0.05
$ 0.10 2,455,000 0.083 $ 0.10 2,455,0005 $ 0.10
16,055,000 0.083 $ 0.058 16,055,000 $ 0.058
Common Stock Issuable Upon Exercise of Upon Warrants
Warrants Outstanding Exercisable
Number Weighted Weighted Number Weighted
Range of Outstanding Average Average Exercisable Average
Exercise at October Remaining Exercise at October Exercise
Prices 31, 2015 Contractual Price 31, 2015 Price
$ 0.10 3,360,000 2.17 $ 0.10 3,360,000 $ 0.10
$ 0.17 300,000 0.97 $ 0.17 300,000 $ 0.17
$ 0.18 1,050,000 0.25 $ 0.18 1,050,000 $ 0.18
4,980,000 $ 24.20 4,980,000 $ 24.20 </t>
  </si>
  <si>
    <t>Income Taxes (Tables)</t>
  </si>
  <si>
    <t>Schedule of Effective Income Tax Rate Reconciliation</t>
  </si>
  <si>
    <t xml:space="preserve">The provision for income taxes varies from
the statutory rate applied to the net loss as follows for the years ended October 31:
2016 2015
Federal income tax benefit at statutory rate (35%) $ (317,400 ) $ (2,283,990 )
State taxes, net of federal benefit (40,800 ) (228,399 )
Effect of Canadian tax and exchange rates (199,223 ) 12,957
Nondeductible expenses 130,300 1,582,136
Change in valuation allowance (427,123 ) 917,296
Provision for income taxes $ - $ - </t>
  </si>
  <si>
    <t>Schedule of Deferred Tax Assets and Liabilities</t>
  </si>
  <si>
    <t xml:space="preserve">2016 2015
Deferred tax assets (liabilities)
Net operating loss carryforwards (U.S.) $ 2,410,723 $ 2,194,272
Net operating loss carryforwards (Canada) 1,120,747 910,075
Net deferred tax assets 3,531,470 3,104,347
Valuation allowance (3,531,470 ) (3,104,347 )
Provision for income taxes $ - $ - </t>
  </si>
  <si>
    <t>Fair Value Measurement and Disclosure (Tables)</t>
  </si>
  <si>
    <t>Schedule of Cash and Cash Equivalents</t>
  </si>
  <si>
    <t xml:space="preserve">Fair Value Measurements at October 31,
2016 and 2015 respectively using:
Description Quoted Prices in Active Markets for Identical Assets (Level 1) Significant Other Observable Inputs (Level 2) Significant Unobservable Inputs (Level 3) Total
Cash $ 307,7746 $ - $ 307,774
Convertible promissory note with embedded conversion option - - 682,762 682,762
October 31, 2015 $ 307,774 $ - $ 682,762 $ 990,536
Cash $ 148,887 $ - $ - $ 148,887
Convertible promissory notes with embedded conversion options - - - -
October 31, 2016 $ 148,887 $ - $ - $ 148,887 </t>
  </si>
  <si>
    <t>Summary of Significant Accounting Policies (Details Narrative)</t>
  </si>
  <si>
    <t>Oct. 31, 2016USD ($)</t>
  </si>
  <si>
    <t>Oct. 31, 2015USD ($)</t>
  </si>
  <si>
    <t>Cash equivalents</t>
  </si>
  <si>
    <t>Allowance for doubtful debt</t>
  </si>
  <si>
    <t>Estimated useful life of property and equipment</t>
  </si>
  <si>
    <t>3 years</t>
  </si>
  <si>
    <t>Depreciation expense</t>
  </si>
  <si>
    <t>Impairment of intangible assets</t>
  </si>
  <si>
    <t>Amortization of intangible assets</t>
  </si>
  <si>
    <t>Advertising expense</t>
  </si>
  <si>
    <t>Foreign currency transaction gain (loss), realized</t>
  </si>
  <si>
    <t>Foreign currency exchange rate, translation</t>
  </si>
  <si>
    <t>Foreign currency exchange rate, translation, during the period</t>
  </si>
  <si>
    <t>Computer Equipment [Member]</t>
  </si>
  <si>
    <t>Canada, Dollars</t>
  </si>
  <si>
    <t>Summary of Significant Accounting Policies - Schedule of Antidilutive Securities Excluded from Computation of Earnings Per Share (Details) - shares</t>
  </si>
  <si>
    <t>Common stock equivalents</t>
  </si>
  <si>
    <t>Shares on Convertible Promisory Notes [Member]</t>
  </si>
  <si>
    <t>Series A Convertible Preferred Stock [Member]</t>
  </si>
  <si>
    <t>Series C Convertible Preferred Stock [Member]</t>
  </si>
  <si>
    <t>Warrant Issued [Member]</t>
  </si>
  <si>
    <t>Going Concern (Details Narrative) - USD ($)</t>
  </si>
  <si>
    <t>Net income losses</t>
  </si>
  <si>
    <t>Working capital deficit</t>
  </si>
  <si>
    <t>Property and Equipment (Details Narrative) - USD ($)</t>
  </si>
  <si>
    <t>Impairment of property and equipment</t>
  </si>
  <si>
    <t>Property and Equipment - Schedule of Property, Plant and Equipment  (Details) - USD ($)</t>
  </si>
  <si>
    <t>Office equipment , estimated useful life</t>
  </si>
  <si>
    <t>Office equipment, gross</t>
  </si>
  <si>
    <t>Less: accumulated depreciation</t>
  </si>
  <si>
    <t>Office equipment, net</t>
  </si>
  <si>
    <t>Intangible Assets (Details Narrative) - USD ($)</t>
  </si>
  <si>
    <t>Intangible assets</t>
  </si>
  <si>
    <t>Payments acquire website development costs</t>
  </si>
  <si>
    <t>Website Development Costs [Member]</t>
  </si>
  <si>
    <t>Intangible Assets - Schedule of intangible assets (Details) - USD ($)</t>
  </si>
  <si>
    <t>Cost</t>
  </si>
  <si>
    <t>Accumulated Amortization</t>
  </si>
  <si>
    <t>Impairment</t>
  </si>
  <si>
    <t>Net Carrying Value</t>
  </si>
  <si>
    <t>Sales/Marketing Agreement [Member]</t>
  </si>
  <si>
    <t>Web platform/customer relationships - ReachFactor Acquisition [Member]</t>
  </si>
  <si>
    <t>Software Development Costs [Member]</t>
  </si>
  <si>
    <t>Accounts Payables and Accrued Expenses - Schedule of Accounts Payable and Accrued Liabilities (Details) - USD ($)</t>
  </si>
  <si>
    <t>Trade payables and accruals</t>
  </si>
  <si>
    <t>Payroll and commissions</t>
  </si>
  <si>
    <t>Other liabilities</t>
  </si>
  <si>
    <t>Total accounts payable and accrued expenses</t>
  </si>
  <si>
    <t>Due From/To Affiliates (Details Narrative) - USD ($)</t>
  </si>
  <si>
    <t>Due from/to affiliates</t>
  </si>
  <si>
    <t>Convertible Notes Payable (Details Narrative) - USD ($)</t>
  </si>
  <si>
    <t>Nov. 30, 2015</t>
  </si>
  <si>
    <t>Jun. 16, 2015</t>
  </si>
  <si>
    <t>Apr. 30, 2015</t>
  </si>
  <si>
    <t>Warrant term</t>
  </si>
  <si>
    <t>1 year</t>
  </si>
  <si>
    <t>Proceeds from convertible debt</t>
  </si>
  <si>
    <t>Common stock, par or stated value per share</t>
  </si>
  <si>
    <t>Class of warrant or right, exercise price of warrants or rights</t>
  </si>
  <si>
    <t>Embedded derivative, fair value of embedded derivative liability</t>
  </si>
  <si>
    <t>Amortization of debt discount (premium)</t>
  </si>
  <si>
    <t>Derivative Instruments and Hedging Activities [Member]</t>
  </si>
  <si>
    <t>Fair value assumptions, risk free interest rate</t>
  </si>
  <si>
    <t>0.13%</t>
  </si>
  <si>
    <t>Fair value assumptions, expected dividend rate</t>
  </si>
  <si>
    <t>0.00%</t>
  </si>
  <si>
    <t>Fair value assumptions, expected volatility rate</t>
  </si>
  <si>
    <t>239.00%</t>
  </si>
  <si>
    <t>Fair value assumptions, expected term</t>
  </si>
  <si>
    <t>2 years</t>
  </si>
  <si>
    <t>Derivative Instruments and Hedging Activities [Member] | Debt Maturing on June 16, 2017 [Member]</t>
  </si>
  <si>
    <t>1.50%</t>
  </si>
  <si>
    <t>264.21%</t>
  </si>
  <si>
    <t>1 year 7 months 17 days</t>
  </si>
  <si>
    <t>Embedded derivative, gain on embedded derivative</t>
  </si>
  <si>
    <t>Convertible Notes Payable [Member]</t>
  </si>
  <si>
    <t>Debt instrument, term</t>
  </si>
  <si>
    <t>Debt instrument maturity date</t>
  </si>
  <si>
    <t>Jun. 16,
		2017</t>
  </si>
  <si>
    <t>Debt conversion, converted instrument, rate</t>
  </si>
  <si>
    <t>7.50%</t>
  </si>
  <si>
    <t>Convertible debt, noncurrent</t>
  </si>
  <si>
    <t>Loan processing fee</t>
  </si>
  <si>
    <t>Class of warrant or right, issued during period, fair value</t>
  </si>
  <si>
    <t>Class of warrant or right, number of securities called by warrants or rights</t>
  </si>
  <si>
    <t>Penalty for shares of common stock not timely issued to holder, percentage</t>
  </si>
  <si>
    <t>1.00%</t>
  </si>
  <si>
    <t>Threshold percentage of ownership to exercise conversion right</t>
  </si>
  <si>
    <t>4.99%</t>
  </si>
  <si>
    <t>Prepayment penalty, percentage</t>
  </si>
  <si>
    <t>125.00%</t>
  </si>
  <si>
    <t>Convertible Notes Payable [Member] | Debt Maturing on June 16, 2017 [Member]</t>
  </si>
  <si>
    <t>Convertible promissory note recognized discount</t>
  </si>
  <si>
    <t>Convertible Notes Payable [Member] | Debt Maturing on December 31, 2016 [Member]</t>
  </si>
  <si>
    <t>Dec. 31,
		2016</t>
  </si>
  <si>
    <t>12.00%</t>
  </si>
  <si>
    <t>Debt instrument, convertible, conversion price</t>
  </si>
  <si>
    <t>Debt instrument interest rate stated amount</t>
  </si>
  <si>
    <t>Convertible Notes Payable [Member] | Debt Maturing on December 31, 2016 [Member] | Cash [Member]</t>
  </si>
  <si>
    <t>Debt instrument interest rate per annum</t>
  </si>
  <si>
    <t>Convertible Notes Payable [Member] | Debt Maturing on December 31, 2016 [Member] | Stock [Member]</t>
  </si>
  <si>
    <t>Convertible Notes Payable [Member] | Warrant [Member]</t>
  </si>
  <si>
    <t>0.71%</t>
  </si>
  <si>
    <t>214.49%</t>
  </si>
  <si>
    <t>Convertible Notes Payable - Schedule of Derivative Liabilities at Fair Value (Details) - USD ($)</t>
  </si>
  <si>
    <t>Derivative liabilities beginning balance</t>
  </si>
  <si>
    <t>Change in fair value of embedded conversion features of convertible debentures included in earnings</t>
  </si>
  <si>
    <t>Embedded conversion derivative liability recorded in connection with the issuance of convertible debentures</t>
  </si>
  <si>
    <t>Derivative liabilities ending balance</t>
  </si>
  <si>
    <t>Convertible Notes Payable - Schedule of Gain on Settlement of Notes Payables and Accrued Expenses (Details) - USD ($)</t>
  </si>
  <si>
    <t>Convertible Notes Payable - Schedule Of Gain On Settlement Of Notes Payables And Accrued Expenses Details</t>
  </si>
  <si>
    <t>Loss on payoff of Himmil note payable</t>
  </si>
  <si>
    <t>Gain related to elimination of derivative liability on Himmil note payable</t>
  </si>
  <si>
    <t>Gain on settlement of accrued liabilities</t>
  </si>
  <si>
    <t>Settlement of payables of RealBiz Enterprises, Inc., Canada</t>
  </si>
  <si>
    <t>Loans Payable (Details Narrative) - USD ($)</t>
  </si>
  <si>
    <t>Debt converted into share</t>
  </si>
  <si>
    <t>Board of Directors Chairman [Member]</t>
  </si>
  <si>
    <t>Debt instrument interest rate</t>
  </si>
  <si>
    <t>Loans Payable - Schedule of Loan Payable (Details) - USD ($)</t>
  </si>
  <si>
    <t>Loans Payable [Member]</t>
  </si>
  <si>
    <t>Non-Related Third Party Debtor [Member]</t>
  </si>
  <si>
    <t>Share-Based Compensation (Details Narrative) - shares</t>
  </si>
  <si>
    <t>Share-based compensation arrangement by share-based payment award, options, exercises in period</t>
  </si>
  <si>
    <t>Stockholders' Equity (Details Narrative)</t>
  </si>
  <si>
    <t>Sep. 25, 2016$ / sharesshares</t>
  </si>
  <si>
    <t>Aug. 06, 2015USD ($)NumberOfVotings$ / sharesshares</t>
  </si>
  <si>
    <t>Apr. 30, 2015USD ($)shares</t>
  </si>
  <si>
    <t>Oct. 14, 2014$ / sharesshares</t>
  </si>
  <si>
    <t>Oct. 31, 2016USD ($)NumberOfVotings$ / sharesshares</t>
  </si>
  <si>
    <t>Oct. 31, 2015USD ($)$ / sharesshares</t>
  </si>
  <si>
    <t>Oct. 31, 2014NumberOfVotings$ / sharesshares</t>
  </si>
  <si>
    <t>Jul. 31, 2014shares</t>
  </si>
  <si>
    <t>Common stock and preferred stock authorized</t>
  </si>
  <si>
    <t>Common stock, par or stated value per share | $ / shares</t>
  </si>
  <si>
    <t>Preferred stock shares designated</t>
  </si>
  <si>
    <t>Stock issued during period, shares, issued for accrued interest on convertible promissory notes</t>
  </si>
  <si>
    <t>Stock issued during period, value, issued for accrued interest on convertible promissory notes | $</t>
  </si>
  <si>
    <t>Share price | $ / shares</t>
  </si>
  <si>
    <t>Preferred stock dividend accrual | $</t>
  </si>
  <si>
    <t>Proceeds from units sold, gross | $</t>
  </si>
  <si>
    <t>Stock issued during period, value, new issues | $</t>
  </si>
  <si>
    <t>Stock issued during period, shares, new issues</t>
  </si>
  <si>
    <t>Warrants to purchase of common stock description</t>
  </si>
  <si>
    <t>Each Unit consisted of 1 share of common stock and a warrant to purchase 1 share of common stock requiring the issuance of 13,600,000 shares of common stock and 1-year warrants to purchase 13,600,000 shares of our common stock with an exercise price of $0.05 per share.</t>
  </si>
  <si>
    <t>Warrants to purchase of common stock shares</t>
  </si>
  <si>
    <t>Class of warrant or right, exercise price of warrants or rights | $ / shares</t>
  </si>
  <si>
    <t>Stock issued during period, shares, issued for services</t>
  </si>
  <si>
    <t>Stock issued during period, value, issued for services | $</t>
  </si>
  <si>
    <t>Common stock shares issued for former employee</t>
  </si>
  <si>
    <t>Common stock value issued for former employee | $</t>
  </si>
  <si>
    <t>Number of common stock share based compensation for an employee, shares</t>
  </si>
  <si>
    <t>Number of common stock share based compensation for an employee | $</t>
  </si>
  <si>
    <t>Number of common stock shares issuance of conversion</t>
  </si>
  <si>
    <t>Number of common stock value issuance of conversion | $</t>
  </si>
  <si>
    <t>Additional paid in capital was recognized net of discount | $</t>
  </si>
  <si>
    <t>Dividend Not Declared [Member]</t>
  </si>
  <si>
    <t>Stock issued during period, shares, new issues to satisfy accrued dividends</t>
  </si>
  <si>
    <t>Preferred stock conversion price per share | $ / shares</t>
  </si>
  <si>
    <t>Former Chairman [Member]</t>
  </si>
  <si>
    <t>Former Chief Financial Officer [Member]</t>
  </si>
  <si>
    <t>Convertible Promissory Notes [Member]</t>
  </si>
  <si>
    <t>Convertible Promissory Notes One [Member]</t>
  </si>
  <si>
    <t>Stock repurchased and retired during period, shares</t>
  </si>
  <si>
    <t>True up of outstanding shares, shares</t>
  </si>
  <si>
    <t>Conversion of stock, shares converted</t>
  </si>
  <si>
    <t>Consulting And Professional Fees [Member]</t>
  </si>
  <si>
    <t>Third Party Investors [Member]</t>
  </si>
  <si>
    <t>Issuance of Common Stock [Member] | Company Controlled by Chairman [Member]</t>
  </si>
  <si>
    <t>Promissory Note [Member] | Company Controlled by Chairman [Member]</t>
  </si>
  <si>
    <t>Related party transaction, rate</t>
  </si>
  <si>
    <t>Himmil Investments, Ltd [Member] | Settlement Agreement [Member]</t>
  </si>
  <si>
    <t>Repayment of convertible promissory note | $</t>
  </si>
  <si>
    <t>Convertible promissory note outstanding percentage</t>
  </si>
  <si>
    <t>Monaker Group, Inc [Member]</t>
  </si>
  <si>
    <t>Monaker Group, Inc [Member] | Third Party Investors [Member]</t>
  </si>
  <si>
    <t>Preferred stock, shares authorized</t>
  </si>
  <si>
    <t>Preferred stock, shares outstanding</t>
  </si>
  <si>
    <t>Preferred stock accrued and unpaid dividends | $</t>
  </si>
  <si>
    <t>Preferred stock due date</t>
  </si>
  <si>
    <t>Apr. 30,
		2015</t>
  </si>
  <si>
    <t>Aug. 31,
		2014</t>
  </si>
  <si>
    <t>Preferred stock voting percent</t>
  </si>
  <si>
    <t>30.00%</t>
  </si>
  <si>
    <t>Series A Convertible Preferred Stock [Member] | Board Of Directors [Member]</t>
  </si>
  <si>
    <t>Preferred stock, shares issued</t>
  </si>
  <si>
    <t>Preferred stock dividend interest rate</t>
  </si>
  <si>
    <t>10.00%</t>
  </si>
  <si>
    <t>Preferred stock, par or stated value per share | $ / shares</t>
  </si>
  <si>
    <t>Series A Convertible Preferred Stock [Member] | Monaker Group, Inc [Member]</t>
  </si>
  <si>
    <t>29.40%</t>
  </si>
  <si>
    <t>Series B Convertible Preferred Stock [Member]</t>
  </si>
  <si>
    <t>Number of shares designated</t>
  </si>
  <si>
    <t>Number of voting rights, votes per share | NumberOfVotings</t>
  </si>
  <si>
    <t>Debt conversion per share | $ / shares</t>
  </si>
  <si>
    <t>Series B Convertible Preferred Stock [Member] | Common Stock [Member]</t>
  </si>
  <si>
    <t>Series B Convertible Preferred Stock [Member] | Monaker Group, Inc [Member]</t>
  </si>
  <si>
    <t>5 years</t>
  </si>
  <si>
    <t>Class of warrant or right, issued during period</t>
  </si>
  <si>
    <t>Series B Convertible Preferred Stock [Member] | Monaker Group, Inc [Member] | Subscription Agreements [Member]</t>
  </si>
  <si>
    <t>68.00%</t>
  </si>
  <si>
    <t>Number of voting rights | NumberOfVotings</t>
  </si>
  <si>
    <t>Series C Convertible Preferred Stock [Member] | Don Monaco [Member]</t>
  </si>
  <si>
    <t>39.00%</t>
  </si>
  <si>
    <t>Consideration of cancellation, shares</t>
  </si>
  <si>
    <t>Extinguishment of debt | $</t>
  </si>
  <si>
    <t>Series C Convertible Preferred Stock [Member] | Keith White [Member]</t>
  </si>
  <si>
    <t>29.00%</t>
  </si>
  <si>
    <t>Series C Convertible Preferred Stock [Member] | Monaker Group, Inc [Member]</t>
  </si>
  <si>
    <t>Series D Convertible Preferred Stock [Member] | Monaker Group, Inc [Member]</t>
  </si>
  <si>
    <t>Maximum [Member]</t>
  </si>
  <si>
    <t>Maximum [Member] | Series A Convertible Preferred Stock [Member]</t>
  </si>
  <si>
    <t>Maximum [Member] | Series A Convertible Preferred Stock [Member] | Board Of Directors [Member]</t>
  </si>
  <si>
    <t>Maximum [Member] | Series B Convertible Preferred Stock [Member] | Monaker Group, Inc [Member]</t>
  </si>
  <si>
    <t>Minimum [Member]</t>
  </si>
  <si>
    <t>Minimum [Member] | Series A Convertible Preferred Stock [Member]</t>
  </si>
  <si>
    <t>Minimum [Member] | Series A Convertible Preferred Stock [Member] | Board Of Directors [Member]</t>
  </si>
  <si>
    <t>Minimum [Member] | Series B Convertible Preferred Stock [Member] | Monaker Group, Inc [Member]</t>
  </si>
  <si>
    <t>Stockholders' Equity - Schedule of Stockholders' Equity Note, Warrants or Rights (Details) - Warrants [Member] - $ / shares</t>
  </si>
  <si>
    <t>Warrants Outstanding Beginning Balance</t>
  </si>
  <si>
    <t>Warrants Granted and Issued</t>
  </si>
  <si>
    <t>Warrants forfeited</t>
  </si>
  <si>
    <t>Warrants Outstanding Ending Balance</t>
  </si>
  <si>
    <t>Common Stock Issuable Upon Exercise of Warrants Shares</t>
  </si>
  <si>
    <t>Weighted Average Exercise Price Beginning Balance</t>
  </si>
  <si>
    <t>Weighted Average Exercise Price Warrants Granted and Issued</t>
  </si>
  <si>
    <t>Weighted Average Exercise Price Warrants forfeited</t>
  </si>
  <si>
    <t>Weighted Average Exercise Price Ending Balance</t>
  </si>
  <si>
    <t>Common Stock Issuable Upon Exercise of Warrants Price</t>
  </si>
  <si>
    <t>Intrinsic Value Beginning Balance</t>
  </si>
  <si>
    <t>Intrinsic Value Warrants Granted and Issued</t>
  </si>
  <si>
    <t>Intrinsic Value Warrants forfeited</t>
  </si>
  <si>
    <t>Intrinsic Value Ending Balance</t>
  </si>
  <si>
    <t>Common Stock Issuable Upon Exercise of Warrants Intrinsic Value</t>
  </si>
  <si>
    <t>Stockholders' Equity - Schedule of Share-based Compensation, Activity (Details) - $ / shares</t>
  </si>
  <si>
    <t>Range of Exercise Prices</t>
  </si>
  <si>
    <t>Number of Warrants Outstanding shares</t>
  </si>
  <si>
    <t>Warrants Outstanding Weighted Average Remaining Contractual Life (Years)</t>
  </si>
  <si>
    <t>30 days</t>
  </si>
  <si>
    <t>Warrants Outstanding Weighted Average Exercise Price</t>
  </si>
  <si>
    <t>Number of Warrants Exercisable shares</t>
  </si>
  <si>
    <t>Warrants Exercisable Weighted Average Exercise Price</t>
  </si>
  <si>
    <t>Range One [Member]</t>
  </si>
  <si>
    <t>2 years 2 months 1 day</t>
  </si>
  <si>
    <t>Range Two [Member]</t>
  </si>
  <si>
    <t>11 months 19 days</t>
  </si>
  <si>
    <t>Range Three [Member]</t>
  </si>
  <si>
    <t>3 months</t>
  </si>
  <si>
    <t>Related Party Transactions (Details Narrative) - USD ($)</t>
  </si>
  <si>
    <t>Nov. 20, 2015</t>
  </si>
  <si>
    <t>Nov. 19, 2015</t>
  </si>
  <si>
    <t>Sep. 15, 2015</t>
  </si>
  <si>
    <t>Aug. 28, 2015</t>
  </si>
  <si>
    <t>Aug. 06, 2015</t>
  </si>
  <si>
    <t>Dec. 31, 2015</t>
  </si>
  <si>
    <t>Number of stock, shares issued</t>
  </si>
  <si>
    <t>Stock issued during period, value, new issues</t>
  </si>
  <si>
    <t>Debt conversion, shares issued</t>
  </si>
  <si>
    <t>Share price</t>
  </si>
  <si>
    <t>Class of warrant or right, number of securities called by each warrant or right</t>
  </si>
  <si>
    <t>Chairman (Don Monaco) [Member]</t>
  </si>
  <si>
    <t>Conversion price</t>
  </si>
  <si>
    <t>Conversion of stock, shares issued</t>
  </si>
  <si>
    <t>Debt extinguishment, amount</t>
  </si>
  <si>
    <t>Price per unit</t>
  </si>
  <si>
    <t>Purchase price of units</t>
  </si>
  <si>
    <t>Proceeds from promissory notes</t>
  </si>
  <si>
    <t>Debt instrument, maturity date</t>
  </si>
  <si>
    <t>Feb. 28,
		2016</t>
  </si>
  <si>
    <t>Series B Preferred Stock [Member] | Director [Member]</t>
  </si>
  <si>
    <t>Value of shares issued for conversion</t>
  </si>
  <si>
    <t>Series C Preferred Stock [Member] | Director [Member]</t>
  </si>
  <si>
    <t>Series C Preferred Stock [Member] | Former Chairman [Member]</t>
  </si>
  <si>
    <t>Debt conversion, amount</t>
  </si>
  <si>
    <t>Voting rights description</t>
  </si>
  <si>
    <t>series C preferred stock is entitled to the number of votes equal to one hundred (100) votes for each share of common stock</t>
  </si>
  <si>
    <t>Series C Preferred Stock [Member] | Mr. White's Shares [Member]</t>
  </si>
  <si>
    <t>the series C preferred vote with the common stockholders and ach holder of series C preferred stock is entitled to the number of votes equal to one hundred (100) votes for each share of common stock into which the series C can be converted. Accordingly, Mr. White shares of series C preferred entitle him to 150,000,000 votes on any matter presented to the holders of common stock for a vote.</t>
  </si>
  <si>
    <t>Income Taxes (Details Narrative) - USD ($)</t>
  </si>
  <si>
    <t>Income tax expense (benefit)</t>
  </si>
  <si>
    <t>Deferred tax assets valuation allowance increase (decrease), amount</t>
  </si>
  <si>
    <t>Net operating loss carryforwards</t>
  </si>
  <si>
    <t>Net operating loss expiration, description</t>
  </si>
  <si>
    <t>expire through 2036</t>
  </si>
  <si>
    <t>Domestic Entities [Member]</t>
  </si>
  <si>
    <t>Canadian Subsidiaries [Member]</t>
  </si>
  <si>
    <t>Income Taxes - Schedule of Effective Income Tax Rate Reconciliation (Details) - USD ($)</t>
  </si>
  <si>
    <t>Federal income tax benefit at statutory rate (35%)</t>
  </si>
  <si>
    <t>State taxes, net of federal benefit</t>
  </si>
  <si>
    <t>Effect of Canadian tax and exchange rates</t>
  </si>
  <si>
    <t>Nondeductible expenses</t>
  </si>
  <si>
    <t>Change in valuation allowance</t>
  </si>
  <si>
    <t>Provision for income taxes</t>
  </si>
  <si>
    <t>Income Taxes - Schedule of Effective Income Tax Rate Reconciliation (Details) (Parenthetical)</t>
  </si>
  <si>
    <t>Federal income tax benefit at statutory rate</t>
  </si>
  <si>
    <t>35.00%</t>
  </si>
  <si>
    <t>Income Taxes - Schedule of Deferred Tax Assets and Liabilities (Details) - USD ($)</t>
  </si>
  <si>
    <t>Net operating loss carryforwards (U.S.)</t>
  </si>
  <si>
    <t>Net operating loss carryforwards (Canada)</t>
  </si>
  <si>
    <t>Net deferred tax assets</t>
  </si>
  <si>
    <t>Valuation allowance</t>
  </si>
  <si>
    <t>Fair Value Measurement and Disclosure - Schedule of Fair Value of Assets and Liabilities Measured on Recurring Basis (Details) - USD ($)</t>
  </si>
  <si>
    <t>Oct. 31, 2014</t>
  </si>
  <si>
    <t>Convertible promissory note with embedded conversion option</t>
  </si>
  <si>
    <t>Fair Value Measurements</t>
  </si>
  <si>
    <t>Fair Value, Inputs, Level 1 [Member]</t>
  </si>
  <si>
    <t>Fair Value, Inputs, Level 2 [Member]</t>
  </si>
  <si>
    <t>Fair Value, Inputs, Level 3 [Member]</t>
  </si>
  <si>
    <t>Contingencies (Details Narrative)</t>
  </si>
  <si>
    <t>May 11, 2016USD ($)</t>
  </si>
  <si>
    <t>Loss contingency, damages sought, value</t>
  </si>
  <si>
    <t>Subsequent Events (Details Narrative) - USD ($)</t>
  </si>
  <si>
    <t>Jan. 06, 2017</t>
  </si>
  <si>
    <t>Jan. 02, 2017</t>
  </si>
  <si>
    <t>Dec. 29, 2016</t>
  </si>
  <si>
    <t>Nov. 18, 2016</t>
  </si>
  <si>
    <t>Nov. 16, 2016</t>
  </si>
  <si>
    <t>Dec. 31, 2016</t>
  </si>
  <si>
    <t>Dec. 08, 2016</t>
  </si>
  <si>
    <t>Warrants exercise price per share</t>
  </si>
  <si>
    <t>Conversion of debt converted into shares</t>
  </si>
  <si>
    <t>Number of preferred shares cancelled</t>
  </si>
  <si>
    <t>Number of preferred stock converted into common stock</t>
  </si>
  <si>
    <t>Subsequent Event [Member]</t>
  </si>
  <si>
    <t>Reverse stock split, description</t>
  </si>
  <si>
    <t>to effect a 1 for 200 reverse split</t>
  </si>
  <si>
    <t>Value of product supply</t>
  </si>
  <si>
    <t>Conversion of debt converted value</t>
  </si>
  <si>
    <t>Subsequent Event [Member] | Series A Convertible Preferred Stock [Member]</t>
  </si>
  <si>
    <t>Convertible preferred stock converted into shares common stock</t>
  </si>
  <si>
    <t>Subsequent Event [Member] | Series C Convertible Preferred Stock [Member]</t>
  </si>
  <si>
    <t>Subsequent Event [Member] | Anshu Bhatnagar [Member] | 2017 Calendar Year [Member]</t>
  </si>
  <si>
    <t>Revenues earned during the period</t>
  </si>
  <si>
    <t>Subsequent Event [Member] | Anshu Bhatnagar [Member] | Amended and Restated Agreement [Member]</t>
  </si>
  <si>
    <t>Percentage of acquire of outstanding fully diluted common stock</t>
  </si>
  <si>
    <t>5.00%</t>
  </si>
  <si>
    <t>Warrants right to acquire shares of common stock</t>
  </si>
  <si>
    <t>Percentage of beneficial ownership of common stock</t>
  </si>
  <si>
    <t>50.00%</t>
  </si>
  <si>
    <t>Subsequent Event [Member] | Alex Aliksanyan [Member] | 2017 Calendar Year [Member]</t>
  </si>
  <si>
    <t>Subsequent Event [Member] | Monaker Group Inc [Member] | Series A Preferred Stock [Member]</t>
  </si>
  <si>
    <t>Subsequent Event [Member] | Monaker Group Inc [Member] | Common Shares [Member]</t>
  </si>
  <si>
    <t>Subsequent Event [Member] | Mr. Aliksanyan [Member]</t>
  </si>
  <si>
    <t>Restricted common stock, granted</t>
  </si>
  <si>
    <t>Subsequent Event [Member] | Mr. Grbelja [Member]</t>
  </si>
  <si>
    <t>Subsequent Event [Member] | Mr. Bhatnagar [Member] | Series C Preferr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05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55730</v>
      </c>
    </row>
    <row r="15" spans="1:4">
      <c r="A15" s="4" t="s">
        <v>25</v>
      </c>
      <c r="C15" s="5" t="n">
        <v>2436592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887</v>
      </c>
      <c r="C3" s="6" t="n">
        <v>307774</v>
      </c>
    </row>
    <row r="4" spans="1:3">
      <c r="A4" s="4" t="s">
        <v>33</v>
      </c>
      <c r="B4" s="5" t="n">
        <v>26474</v>
      </c>
      <c r="C4" s="5" t="n">
        <v>68152</v>
      </c>
    </row>
    <row r="5" spans="1:3">
      <c r="A5" s="4" t="s">
        <v>34</v>
      </c>
      <c r="B5" s="4" t="s">
        <v>35</v>
      </c>
      <c r="C5" s="5" t="n">
        <v>87500</v>
      </c>
    </row>
    <row r="6" spans="1:3">
      <c r="A6" s="4" t="s">
        <v>36</v>
      </c>
      <c r="B6" s="5" t="n">
        <v>3300</v>
      </c>
      <c r="C6" s="5" t="n">
        <v>3300</v>
      </c>
    </row>
    <row r="7" spans="1:3">
      <c r="A7" s="4" t="s">
        <v>37</v>
      </c>
      <c r="B7" s="5" t="n">
        <v>178661</v>
      </c>
      <c r="C7" s="5" t="n">
        <v>466726</v>
      </c>
    </row>
    <row r="8" spans="1:3">
      <c r="A8" s="4" t="s">
        <v>38</v>
      </c>
      <c r="B8" s="5" t="n">
        <v>10311</v>
      </c>
      <c r="C8" s="5" t="n">
        <v>34747</v>
      </c>
    </row>
    <row r="9" spans="1:3">
      <c r="A9" s="4" t="s">
        <v>39</v>
      </c>
      <c r="B9" s="4" t="s">
        <v>35</v>
      </c>
      <c r="C9" s="4" t="s">
        <v>35</v>
      </c>
    </row>
    <row r="10" spans="1:3">
      <c r="A10" s="4" t="s">
        <v>40</v>
      </c>
      <c r="B10" s="4" t="s">
        <v>35</v>
      </c>
      <c r="C10" s="4" t="s">
        <v>35</v>
      </c>
    </row>
    <row r="11" spans="1:3">
      <c r="A11" s="4" t="s">
        <v>41</v>
      </c>
      <c r="B11" s="5" t="n">
        <v>188972</v>
      </c>
      <c r="C11" s="5" t="n">
        <v>501473</v>
      </c>
    </row>
    <row r="12" spans="1:3">
      <c r="A12" s="3" t="s">
        <v>42</v>
      </c>
    </row>
    <row r="13" spans="1:3">
      <c r="A13" s="4" t="s">
        <v>43</v>
      </c>
      <c r="B13" s="5" t="n">
        <v>758293</v>
      </c>
      <c r="C13" s="5" t="n">
        <v>743659</v>
      </c>
    </row>
    <row r="14" spans="1:3">
      <c r="A14" s="4" t="s">
        <v>44</v>
      </c>
      <c r="B14" s="5" t="n">
        <v>17250</v>
      </c>
      <c r="C14" s="5" t="n">
        <v>26494</v>
      </c>
    </row>
    <row r="15" spans="1:3">
      <c r="A15" s="4" t="s">
        <v>45</v>
      </c>
      <c r="B15" s="4" t="s">
        <v>35</v>
      </c>
      <c r="C15" s="5" t="n">
        <v>628762</v>
      </c>
    </row>
    <row r="16" spans="1:3">
      <c r="A16" s="4" t="s">
        <v>46</v>
      </c>
      <c r="B16" s="5" t="n">
        <v>1044681</v>
      </c>
      <c r="C16" s="4" t="s">
        <v>35</v>
      </c>
    </row>
    <row r="17" spans="1:3">
      <c r="A17" s="4" t="s">
        <v>47</v>
      </c>
      <c r="B17" s="5" t="n">
        <v>170000</v>
      </c>
      <c r="C17" s="5" t="n">
        <v>220000</v>
      </c>
    </row>
    <row r="18" spans="1:3">
      <c r="A18" s="4" t="s">
        <v>48</v>
      </c>
      <c r="B18" s="5" t="n">
        <v>1990224</v>
      </c>
      <c r="C18" s="5" t="n">
        <v>1618915</v>
      </c>
    </row>
    <row r="19" spans="1:3">
      <c r="A19" s="4" t="s">
        <v>49</v>
      </c>
      <c r="B19" s="4" t="s">
        <v>35</v>
      </c>
      <c r="C19" s="5" t="n">
        <v>690210</v>
      </c>
    </row>
    <row r="20" spans="1:3">
      <c r="A20" s="4" t="s">
        <v>50</v>
      </c>
      <c r="B20" s="5" t="n">
        <v>1990224</v>
      </c>
      <c r="C20" s="5" t="n">
        <v>2309125</v>
      </c>
    </row>
    <row r="21" spans="1:3">
      <c r="A21" s="3" t="s">
        <v>51</v>
      </c>
    </row>
    <row r="22" spans="1:3">
      <c r="A22" s="4" t="s">
        <v>52</v>
      </c>
      <c r="B22" s="5" t="n">
        <v>155522</v>
      </c>
      <c r="C22" s="5" t="n">
        <v>133688</v>
      </c>
    </row>
    <row r="23" spans="1:3">
      <c r="A23" s="4" t="s">
        <v>53</v>
      </c>
      <c r="B23" s="5" t="n">
        <v>19939518</v>
      </c>
      <c r="C23" s="5" t="n">
        <v>19047754</v>
      </c>
    </row>
    <row r="24" spans="1:3">
      <c r="A24" s="4" t="s">
        <v>54</v>
      </c>
      <c r="B24" s="5" t="n">
        <v>-63588</v>
      </c>
      <c r="C24" s="5" t="n">
        <v>-60626</v>
      </c>
    </row>
    <row r="25" spans="1:3">
      <c r="A25" s="4" t="s">
        <v>55</v>
      </c>
      <c r="B25" s="5" t="n">
        <v>-21692417</v>
      </c>
      <c r="C25" s="5" t="n">
        <v>-20796181</v>
      </c>
    </row>
    <row r="26" spans="1:3">
      <c r="A26" s="4" t="s">
        <v>56</v>
      </c>
      <c r="B26" s="5" t="n">
        <v>-1615214</v>
      </c>
      <c r="C26" s="5" t="n">
        <v>-1629142</v>
      </c>
    </row>
    <row r="27" spans="1:3">
      <c r="A27" s="4" t="s">
        <v>57</v>
      </c>
      <c r="B27" s="5" t="n">
        <v>-186039</v>
      </c>
      <c r="C27" s="5" t="n">
        <v>-178512</v>
      </c>
    </row>
    <row r="28" spans="1:3">
      <c r="A28" s="4" t="s">
        <v>58</v>
      </c>
      <c r="B28" s="5" t="n">
        <v>-1801252</v>
      </c>
      <c r="C28" s="5" t="n">
        <v>-1807652</v>
      </c>
    </row>
    <row r="29" spans="1:3">
      <c r="A29" s="4" t="s">
        <v>59</v>
      </c>
      <c r="B29" s="5" t="n">
        <v>188972</v>
      </c>
      <c r="C29" s="5" t="n">
        <v>501473</v>
      </c>
    </row>
    <row r="30" spans="1:3">
      <c r="A30" s="4" t="s">
        <v>60</v>
      </c>
    </row>
    <row r="31" spans="1:3">
      <c r="A31" s="3" t="s">
        <v>51</v>
      </c>
    </row>
    <row r="32" spans="1:3">
      <c r="A32" s="4" t="s">
        <v>61</v>
      </c>
      <c r="B32" s="5" t="n">
        <v>45716</v>
      </c>
      <c r="C32" s="5" t="n">
        <v>46189</v>
      </c>
    </row>
    <row r="33" spans="1:3">
      <c r="A33" s="4" t="s">
        <v>62</v>
      </c>
    </row>
    <row r="34" spans="1:3">
      <c r="A34" s="3" t="s">
        <v>51</v>
      </c>
    </row>
    <row r="35" spans="1:3">
      <c r="A35" s="4" t="s">
        <v>61</v>
      </c>
      <c r="B35" s="4" t="s">
        <v>35</v>
      </c>
      <c r="C35" s="4" t="s">
        <v>35</v>
      </c>
    </row>
    <row r="36" spans="1:3">
      <c r="A36" s="4" t="s">
        <v>63</v>
      </c>
    </row>
    <row r="37" spans="1:3">
      <c r="A37" s="3" t="s">
        <v>51</v>
      </c>
    </row>
    <row r="38" spans="1:3">
      <c r="A38" s="4" t="s">
        <v>61</v>
      </c>
      <c r="B38" s="6" t="n">
        <v>35</v>
      </c>
      <c r="C38" s="6"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row r="7" spans="1:2">
      <c r="A7" s="4" t="s">
        <v>271</v>
      </c>
      <c r="B7" s="4" t="s">
        <v>272</v>
      </c>
    </row>
    <row r="8" spans="1:2">
      <c r="A8" s="4" t="s">
        <v>226</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43</v>
      </c>
      <c r="B19" s="4" t="s">
        <v>294</v>
      </c>
    </row>
    <row r="20" spans="1:2">
      <c r="A20" s="4" t="s">
        <v>295</v>
      </c>
      <c r="B20" s="4" t="s">
        <v>296</v>
      </c>
    </row>
    <row r="21" spans="1:2">
      <c r="A21" s="4" t="s">
        <v>252</v>
      </c>
      <c r="B21" s="4" t="s">
        <v>297</v>
      </c>
    </row>
    <row r="22" spans="1:2">
      <c r="A22" s="4" t="s">
        <v>298</v>
      </c>
      <c r="B22" s="4" t="s">
        <v>299</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39</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v>
      </c>
      <c r="B1" s="2" t="s">
        <v>2</v>
      </c>
      <c r="C1" s="2" t="s">
        <v>30</v>
      </c>
    </row>
    <row r="2" spans="1:3">
      <c r="A2" s="4" t="s">
        <v>65</v>
      </c>
      <c r="B2" s="6" t="n">
        <v>85319</v>
      </c>
      <c r="C2" s="6" t="n">
        <v>0</v>
      </c>
    </row>
    <row r="3" spans="1:3">
      <c r="A3" s="4" t="s">
        <v>66</v>
      </c>
      <c r="B3" s="6" t="n">
        <v>0</v>
      </c>
      <c r="C3" s="6" t="n">
        <v>875656</v>
      </c>
    </row>
    <row r="4" spans="1:3">
      <c r="A4" s="4" t="s">
        <v>67</v>
      </c>
      <c r="B4" s="7" t="n">
        <v>0.001</v>
      </c>
      <c r="C4" s="7" t="n">
        <v>0.001</v>
      </c>
    </row>
    <row r="5" spans="1:3">
      <c r="A5" s="4" t="s">
        <v>68</v>
      </c>
      <c r="B5" s="5" t="n">
        <v>250000000</v>
      </c>
      <c r="C5" s="5" t="n">
        <v>250000000</v>
      </c>
    </row>
    <row r="6" spans="1:3">
      <c r="A6" s="4" t="s">
        <v>69</v>
      </c>
      <c r="B6" s="5" t="n">
        <v>155521500</v>
      </c>
      <c r="C6" s="5" t="n">
        <v>133687500</v>
      </c>
    </row>
    <row r="7" spans="1:3">
      <c r="A7" s="4" t="s">
        <v>70</v>
      </c>
      <c r="B7" s="5" t="n">
        <v>155521500</v>
      </c>
      <c r="C7" s="5" t="n">
        <v>133687500</v>
      </c>
    </row>
    <row r="8" spans="1:3">
      <c r="A8" s="4" t="s">
        <v>60</v>
      </c>
    </row>
    <row r="9" spans="1:3">
      <c r="A9" s="4" t="s">
        <v>71</v>
      </c>
      <c r="B9" s="7" t="n">
        <v>0.001</v>
      </c>
      <c r="C9" s="7" t="n">
        <v>0.001</v>
      </c>
    </row>
    <row r="10" spans="1:3">
      <c r="A10" s="4" t="s">
        <v>72</v>
      </c>
      <c r="B10" s="5" t="n">
        <v>120000000</v>
      </c>
      <c r="C10" s="5" t="n">
        <v>120000000</v>
      </c>
    </row>
    <row r="11" spans="1:3">
      <c r="A11" s="4" t="s">
        <v>73</v>
      </c>
      <c r="B11" s="5" t="n">
        <v>45716385</v>
      </c>
      <c r="C11" s="5" t="n">
        <v>46188600</v>
      </c>
    </row>
    <row r="12" spans="1:3">
      <c r="A12" s="4" t="s">
        <v>74</v>
      </c>
      <c r="B12" s="5" t="n">
        <v>45716385</v>
      </c>
      <c r="C12" s="5" t="n">
        <v>46188600</v>
      </c>
    </row>
    <row r="13" spans="1:3">
      <c r="A13" s="4" t="s">
        <v>62</v>
      </c>
    </row>
    <row r="14" spans="1:3">
      <c r="A14" s="4" t="s">
        <v>71</v>
      </c>
      <c r="B14" s="7" t="n">
        <v>0.001</v>
      </c>
      <c r="C14" s="7" t="n">
        <v>0.001</v>
      </c>
    </row>
    <row r="15" spans="1:3">
      <c r="A15" s="4" t="s">
        <v>72</v>
      </c>
      <c r="B15" s="5" t="n">
        <v>1000000</v>
      </c>
      <c r="C15" s="5" t="n">
        <v>1000000</v>
      </c>
    </row>
    <row r="16" spans="1:3">
      <c r="A16" s="4" t="s">
        <v>73</v>
      </c>
      <c r="B16" s="5" t="n">
        <v>0</v>
      </c>
      <c r="C16" s="5" t="n">
        <v>0</v>
      </c>
    </row>
    <row r="17" spans="1:3">
      <c r="A17" s="4" t="s">
        <v>74</v>
      </c>
      <c r="B17" s="5" t="n">
        <v>0</v>
      </c>
      <c r="C17" s="5" t="n">
        <v>0</v>
      </c>
    </row>
    <row r="18" spans="1:3">
      <c r="A18" s="4" t="s">
        <v>63</v>
      </c>
    </row>
    <row r="19" spans="1:3">
      <c r="A19" s="4" t="s">
        <v>71</v>
      </c>
      <c r="B19" s="7" t="n">
        <v>0.001</v>
      </c>
      <c r="C19" s="7" t="n">
        <v>0.001</v>
      </c>
    </row>
    <row r="20" spans="1:3">
      <c r="A20" s="4" t="s">
        <v>72</v>
      </c>
      <c r="B20" s="5" t="n">
        <v>1000000</v>
      </c>
      <c r="C20" s="5" t="n">
        <v>1000000</v>
      </c>
    </row>
    <row r="21" spans="1:3">
      <c r="A21" s="4" t="s">
        <v>73</v>
      </c>
      <c r="B21" s="5" t="n">
        <v>35000</v>
      </c>
      <c r="C21" s="5" t="n">
        <v>35000</v>
      </c>
    </row>
    <row r="22" spans="1:3">
      <c r="A22" s="4" t="s">
        <v>74</v>
      </c>
      <c r="B22" s="5" t="n">
        <v>35000</v>
      </c>
      <c r="C22"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4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5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56</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37</v>
      </c>
      <c r="B1" s="2" t="s">
        <v>1</v>
      </c>
    </row>
    <row r="2" spans="1:3">
      <c r="B2" s="2" t="s">
        <v>338</v>
      </c>
      <c r="C2" s="2" t="s">
        <v>339</v>
      </c>
    </row>
    <row r="3" spans="1:3">
      <c r="A3" s="4" t="s">
        <v>340</v>
      </c>
      <c r="B3" s="6" t="n">
        <v>0</v>
      </c>
      <c r="C3" s="6" t="n">
        <v>0</v>
      </c>
    </row>
    <row r="4" spans="1:3">
      <c r="A4" s="4" t="s">
        <v>341</v>
      </c>
      <c r="B4" s="6" t="n">
        <v>0</v>
      </c>
      <c r="C4" s="5" t="n">
        <v>0</v>
      </c>
    </row>
    <row r="5" spans="1:3">
      <c r="A5" s="4" t="s">
        <v>342</v>
      </c>
      <c r="B5" s="4" t="s">
        <v>343</v>
      </c>
    </row>
    <row r="6" spans="1:3">
      <c r="A6" s="4" t="s">
        <v>344</v>
      </c>
      <c r="B6" s="6" t="n">
        <v>28720</v>
      </c>
      <c r="C6" s="5" t="n">
        <v>16414</v>
      </c>
    </row>
    <row r="7" spans="1:3">
      <c r="A7" s="4" t="s">
        <v>345</v>
      </c>
      <c r="B7" s="4" t="s">
        <v>35</v>
      </c>
      <c r="C7" s="5" t="n">
        <v>1802106</v>
      </c>
    </row>
    <row r="8" spans="1:3">
      <c r="A8" s="4" t="s">
        <v>346</v>
      </c>
      <c r="B8" s="5" t="n">
        <v>0</v>
      </c>
      <c r="C8" s="5" t="n">
        <v>1889395</v>
      </c>
    </row>
    <row r="9" spans="1:3">
      <c r="A9" s="4" t="s">
        <v>347</v>
      </c>
      <c r="B9" s="5" t="n">
        <v>46380</v>
      </c>
      <c r="C9" s="5" t="n">
        <v>138226</v>
      </c>
    </row>
    <row r="10" spans="1:3">
      <c r="A10" s="4" t="s">
        <v>348</v>
      </c>
      <c r="B10" s="6" t="n">
        <v>9450</v>
      </c>
      <c r="C10" s="6" t="n">
        <v>44368</v>
      </c>
    </row>
    <row r="11" spans="1:3">
      <c r="A11" s="4" t="s">
        <v>349</v>
      </c>
      <c r="B11" s="5" t="n">
        <v>1</v>
      </c>
    </row>
    <row r="12" spans="1:3">
      <c r="A12" s="4" t="s">
        <v>350</v>
      </c>
      <c r="B12" s="5" t="n">
        <v>1</v>
      </c>
    </row>
    <row r="13" spans="1:3">
      <c r="A13" s="4" t="s">
        <v>351</v>
      </c>
    </row>
    <row r="14" spans="1:3">
      <c r="A14" s="4" t="s">
        <v>342</v>
      </c>
      <c r="B14" s="4" t="s">
        <v>343</v>
      </c>
    </row>
    <row r="15" spans="1:3">
      <c r="A15" s="4" t="s">
        <v>352</v>
      </c>
    </row>
    <row r="16" spans="1:3">
      <c r="A16" s="4" t="s">
        <v>349</v>
      </c>
      <c r="B16" s="9" t="n">
        <v>0.746079</v>
      </c>
    </row>
    <row r="17" spans="1:3">
      <c r="A17" s="4" t="s">
        <v>350</v>
      </c>
      <c r="B17" s="9" t="n">
        <v>0.7537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0</v>
      </c>
    </row>
    <row r="3" spans="1:3">
      <c r="A3" s="4" t="s">
        <v>354</v>
      </c>
      <c r="B3" s="5" t="n">
        <v>22767049</v>
      </c>
      <c r="C3" s="5" t="n">
        <v>10941386</v>
      </c>
    </row>
    <row r="4" spans="1:3">
      <c r="A4" s="4" t="s">
        <v>355</v>
      </c>
    </row>
    <row r="5" spans="1:3">
      <c r="A5" s="4" t="s">
        <v>354</v>
      </c>
      <c r="B5" s="5" t="n">
        <v>926230</v>
      </c>
      <c r="C5" s="5" t="n">
        <v>151956</v>
      </c>
    </row>
    <row r="6" spans="1:3">
      <c r="A6" s="4" t="s">
        <v>356</v>
      </c>
    </row>
    <row r="7" spans="1:3">
      <c r="A7" s="4" t="s">
        <v>354</v>
      </c>
      <c r="B7" s="5" t="n">
        <v>2285819</v>
      </c>
      <c r="C7" s="5" t="n">
        <v>2309430</v>
      </c>
    </row>
    <row r="8" spans="1:3">
      <c r="A8" s="4" t="s">
        <v>357</v>
      </c>
    </row>
    <row r="9" spans="1:3">
      <c r="A9" s="4" t="s">
        <v>354</v>
      </c>
      <c r="B9" s="5" t="n">
        <v>3500000</v>
      </c>
      <c r="C9" s="5" t="n">
        <v>3500000</v>
      </c>
    </row>
    <row r="10" spans="1:3">
      <c r="A10" s="4" t="s">
        <v>358</v>
      </c>
    </row>
    <row r="11" spans="1:3">
      <c r="A11" s="4" t="s">
        <v>354</v>
      </c>
      <c r="B11" s="5" t="n">
        <v>16055000</v>
      </c>
      <c r="C11" s="5" t="n">
        <v>498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0</v>
      </c>
    </row>
    <row r="3" spans="1:3">
      <c r="A3" s="3" t="s">
        <v>219</v>
      </c>
    </row>
    <row r="4" spans="1:3">
      <c r="A4" s="4" t="s">
        <v>360</v>
      </c>
      <c r="B4" s="6" t="n">
        <v>906725</v>
      </c>
      <c r="C4" s="6" t="n">
        <v>6686182</v>
      </c>
    </row>
    <row r="5" spans="1:3">
      <c r="A5" s="4" t="s">
        <v>186</v>
      </c>
      <c r="B5" s="5" t="n">
        <v>-338888</v>
      </c>
      <c r="C5" s="5" t="n">
        <v>-1527745</v>
      </c>
    </row>
    <row r="6" spans="1:3">
      <c r="A6" s="4" t="s">
        <v>361</v>
      </c>
      <c r="B6" s="5" t="n">
        <v>1811563</v>
      </c>
    </row>
    <row r="7" spans="1:3">
      <c r="A7" s="4" t="s">
        <v>55</v>
      </c>
      <c r="B7" s="6" t="n">
        <v>21692417</v>
      </c>
      <c r="C7" s="6" t="n">
        <v>207961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2</v>
      </c>
      <c r="B1" s="2" t="s">
        <v>1</v>
      </c>
    </row>
    <row r="2" spans="1:3">
      <c r="B2" s="2" t="s">
        <v>2</v>
      </c>
      <c r="C2" s="2" t="s">
        <v>30</v>
      </c>
    </row>
    <row r="3" spans="1:3">
      <c r="A3" s="3" t="s">
        <v>227</v>
      </c>
    </row>
    <row r="4" spans="1:3">
      <c r="A4" s="4" t="s">
        <v>344</v>
      </c>
      <c r="B4" s="6" t="n">
        <v>24436</v>
      </c>
      <c r="C4" s="6" t="n">
        <v>1918115</v>
      </c>
    </row>
    <row r="5" spans="1:3">
      <c r="A5" s="4" t="s">
        <v>363</v>
      </c>
      <c r="B5" s="4" t="s">
        <v>35</v>
      </c>
      <c r="C5" s="4" t="s">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227</v>
      </c>
    </row>
    <row r="4" spans="1:3">
      <c r="A4" s="4" t="s">
        <v>365</v>
      </c>
      <c r="B4" s="4" t="s">
        <v>343</v>
      </c>
    </row>
    <row r="5" spans="1:3">
      <c r="A5" s="4" t="s">
        <v>366</v>
      </c>
      <c r="B5" s="6" t="n">
        <v>82719</v>
      </c>
      <c r="C5" s="6" t="n">
        <v>82719</v>
      </c>
    </row>
    <row r="6" spans="1:3">
      <c r="A6" s="4" t="s">
        <v>367</v>
      </c>
      <c r="B6" s="5" t="n">
        <v>-72408</v>
      </c>
      <c r="C6" s="5" t="n">
        <v>-47972</v>
      </c>
    </row>
    <row r="7" spans="1:3">
      <c r="A7" s="4" t="s">
        <v>368</v>
      </c>
      <c r="B7" s="6" t="n">
        <v>10311</v>
      </c>
      <c r="C7" s="6" t="n">
        <v>347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9</v>
      </c>
      <c r="B1" s="2" t="s">
        <v>1</v>
      </c>
    </row>
    <row r="2" spans="1:3">
      <c r="B2" s="2" t="s">
        <v>2</v>
      </c>
      <c r="C2" s="2" t="s">
        <v>30</v>
      </c>
    </row>
    <row r="3" spans="1:3">
      <c r="A3" s="4" t="s">
        <v>370</v>
      </c>
      <c r="B3" s="4" t="s">
        <v>35</v>
      </c>
      <c r="C3" s="4" t="s">
        <v>35</v>
      </c>
    </row>
    <row r="4" spans="1:3">
      <c r="A4" s="4" t="s">
        <v>371</v>
      </c>
      <c r="B4" s="4" t="s">
        <v>35</v>
      </c>
      <c r="C4" s="5" t="n">
        <v>66549</v>
      </c>
    </row>
    <row r="5" spans="1:3">
      <c r="A5" s="4" t="s">
        <v>372</v>
      </c>
    </row>
    <row r="6" spans="1:3">
      <c r="A6" s="4" t="s">
        <v>370</v>
      </c>
      <c r="C6" s="4" t="s">
        <v>35</v>
      </c>
    </row>
    <row r="7" spans="1:3">
      <c r="A7" s="4" t="s">
        <v>371</v>
      </c>
      <c r="C7" s="6" t="n">
        <v>665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3</v>
      </c>
      <c r="B1" s="2" t="s">
        <v>1</v>
      </c>
    </row>
    <row r="2" spans="1:3">
      <c r="B2" s="2" t="s">
        <v>30</v>
      </c>
      <c r="C2" s="2" t="s">
        <v>2</v>
      </c>
    </row>
    <row r="3" spans="1:3">
      <c r="A3" s="4" t="s">
        <v>374</v>
      </c>
      <c r="B3" s="6" t="n">
        <v>7078533</v>
      </c>
    </row>
    <row r="4" spans="1:3">
      <c r="A4" s="4" t="s">
        <v>375</v>
      </c>
      <c r="B4" s="5" t="n">
        <v>5163926</v>
      </c>
    </row>
    <row r="5" spans="1:3">
      <c r="A5" s="4" t="s">
        <v>376</v>
      </c>
      <c r="B5" s="5" t="n">
        <v>1802106</v>
      </c>
    </row>
    <row r="6" spans="1:3">
      <c r="A6" s="4" t="s">
        <v>377</v>
      </c>
      <c r="B6" s="4" t="s">
        <v>35</v>
      </c>
      <c r="C6" s="4" t="s">
        <v>35</v>
      </c>
    </row>
    <row r="7" spans="1:3">
      <c r="A7" s="4" t="s">
        <v>378</v>
      </c>
    </row>
    <row r="8" spans="1:3">
      <c r="A8" s="4" t="s">
        <v>374</v>
      </c>
      <c r="B8" s="5" t="n">
        <v>4796178</v>
      </c>
    </row>
    <row r="9" spans="1:3">
      <c r="A9" s="4" t="s">
        <v>375</v>
      </c>
      <c r="B9" s="5" t="n">
        <v>3953740</v>
      </c>
    </row>
    <row r="10" spans="1:3">
      <c r="A10" s="4" t="s">
        <v>376</v>
      </c>
      <c r="B10" s="5" t="n">
        <v>842438</v>
      </c>
    </row>
    <row r="11" spans="1:3">
      <c r="A11" s="4" t="s">
        <v>377</v>
      </c>
      <c r="B11" s="4" t="s">
        <v>35</v>
      </c>
    </row>
    <row r="12" spans="1:3">
      <c r="A12" s="4" t="s">
        <v>372</v>
      </c>
    </row>
    <row r="13" spans="1:3">
      <c r="A13" s="4" t="s">
        <v>374</v>
      </c>
      <c r="B13" s="5" t="n">
        <v>1522515</v>
      </c>
    </row>
    <row r="14" spans="1:3">
      <c r="A14" s="4" t="s">
        <v>375</v>
      </c>
      <c r="B14" s="5" t="n">
        <v>801900</v>
      </c>
    </row>
    <row r="15" spans="1:3">
      <c r="A15" s="4" t="s">
        <v>376</v>
      </c>
      <c r="B15" s="5" t="n">
        <v>720615</v>
      </c>
    </row>
    <row r="16" spans="1:3">
      <c r="A16" s="4" t="s">
        <v>377</v>
      </c>
      <c r="B16" s="4" t="s">
        <v>35</v>
      </c>
    </row>
    <row r="17" spans="1:3">
      <c r="A17" s="4" t="s">
        <v>379</v>
      </c>
    </row>
    <row r="18" spans="1:3">
      <c r="A18" s="4" t="s">
        <v>374</v>
      </c>
      <c r="B18" s="5" t="n">
        <v>600000</v>
      </c>
    </row>
    <row r="19" spans="1:3">
      <c r="A19" s="4" t="s">
        <v>375</v>
      </c>
      <c r="B19" s="5" t="n">
        <v>375070</v>
      </c>
    </row>
    <row r="20" spans="1:3">
      <c r="A20" s="4" t="s">
        <v>376</v>
      </c>
      <c r="B20" s="5" t="n">
        <v>224930</v>
      </c>
    </row>
    <row r="21" spans="1:3">
      <c r="A21" s="4" t="s">
        <v>377</v>
      </c>
      <c r="B21" s="4" t="s">
        <v>35</v>
      </c>
    </row>
    <row r="22" spans="1:3">
      <c r="A22" s="4" t="s">
        <v>380</v>
      </c>
    </row>
    <row r="23" spans="1:3">
      <c r="A23" s="4" t="s">
        <v>374</v>
      </c>
      <c r="B23" s="5" t="n">
        <v>155840</v>
      </c>
    </row>
    <row r="24" spans="1:3">
      <c r="A24" s="4" t="s">
        <v>375</v>
      </c>
      <c r="B24" s="5" t="n">
        <v>33217</v>
      </c>
    </row>
    <row r="25" spans="1:3">
      <c r="A25" s="4" t="s">
        <v>376</v>
      </c>
      <c r="B25" s="5" t="n">
        <v>126624</v>
      </c>
    </row>
    <row r="26" spans="1:3">
      <c r="A26" s="4" t="s">
        <v>377</v>
      </c>
      <c r="B26" s="4" t="s">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868528</v>
      </c>
      <c r="C4" s="6" t="n">
        <v>1230916</v>
      </c>
    </row>
    <row r="5" spans="1:3">
      <c r="A5" s="4" t="s">
        <v>78</v>
      </c>
      <c r="B5" s="5" t="n">
        <v>207081</v>
      </c>
      <c r="C5" s="5" t="n">
        <v>474292</v>
      </c>
    </row>
    <row r="6" spans="1:3">
      <c r="A6" s="4" t="s">
        <v>79</v>
      </c>
      <c r="B6" s="5" t="n">
        <v>661447</v>
      </c>
      <c r="C6" s="5" t="n">
        <v>756624</v>
      </c>
    </row>
    <row r="7" spans="1:3">
      <c r="A7" s="3" t="s">
        <v>80</v>
      </c>
    </row>
    <row r="8" spans="1:3">
      <c r="A8" s="4" t="s">
        <v>81</v>
      </c>
      <c r="B8" s="5" t="n">
        <v>561766</v>
      </c>
      <c r="C8" s="5" t="n">
        <v>1269921</v>
      </c>
    </row>
    <row r="9" spans="1:3">
      <c r="A9" s="4" t="s">
        <v>82</v>
      </c>
      <c r="B9" s="5" t="n">
        <v>9305</v>
      </c>
      <c r="C9" s="5" t="n">
        <v>267692</v>
      </c>
    </row>
    <row r="10" spans="1:3">
      <c r="A10" s="4" t="s">
        <v>83</v>
      </c>
      <c r="B10" s="4" t="s">
        <v>35</v>
      </c>
      <c r="C10" s="5" t="n">
        <v>1802106</v>
      </c>
    </row>
    <row r="11" spans="1:3">
      <c r="A11" s="4" t="s">
        <v>84</v>
      </c>
      <c r="B11" s="5" t="n">
        <v>24436</v>
      </c>
      <c r="C11" s="5" t="n">
        <v>1918115</v>
      </c>
    </row>
    <row r="12" spans="1:3">
      <c r="A12" s="4" t="s">
        <v>85</v>
      </c>
      <c r="B12" s="5" t="n">
        <v>537632</v>
      </c>
      <c r="C12" s="5" t="n">
        <v>1569916</v>
      </c>
    </row>
    <row r="13" spans="1:3">
      <c r="A13" s="4" t="s">
        <v>86</v>
      </c>
      <c r="B13" s="5" t="n">
        <v>1133139</v>
      </c>
      <c r="C13" s="5" t="n">
        <v>6827750</v>
      </c>
    </row>
    <row r="14" spans="1:3">
      <c r="A14" s="4" t="s">
        <v>87</v>
      </c>
      <c r="B14" s="5" t="n">
        <v>-471692</v>
      </c>
      <c r="C14" s="5" t="n">
        <v>-6071127</v>
      </c>
    </row>
    <row r="15" spans="1:3">
      <c r="A15" s="3" t="s">
        <v>88</v>
      </c>
    </row>
    <row r="16" spans="1:3">
      <c r="A16" s="4" t="s">
        <v>89</v>
      </c>
      <c r="B16" s="5" t="n">
        <v>-651991</v>
      </c>
      <c r="C16" s="5" t="n">
        <v>-806272</v>
      </c>
    </row>
    <row r="17" spans="1:3">
      <c r="A17" s="4" t="s">
        <v>90</v>
      </c>
      <c r="B17" s="4" t="s">
        <v>35</v>
      </c>
      <c r="C17" s="5" t="n">
        <v>-255536</v>
      </c>
    </row>
    <row r="18" spans="1:3">
      <c r="A18" s="4" t="s">
        <v>91</v>
      </c>
      <c r="B18" s="5" t="n">
        <v>5765</v>
      </c>
      <c r="C18" s="5" t="n">
        <v>126117</v>
      </c>
    </row>
    <row r="19" spans="1:3">
      <c r="A19" s="4" t="s">
        <v>92</v>
      </c>
      <c r="B19" s="5" t="n">
        <v>201744</v>
      </c>
      <c r="C19" s="5" t="n">
        <v>301920</v>
      </c>
    </row>
    <row r="20" spans="1:3">
      <c r="A20" s="4" t="s">
        <v>93</v>
      </c>
      <c r="B20" s="5" t="n">
        <v>9450</v>
      </c>
      <c r="C20" s="5" t="n">
        <v>44368</v>
      </c>
    </row>
    <row r="21" spans="1:3">
      <c r="A21" s="4" t="s">
        <v>94</v>
      </c>
      <c r="B21" s="4" t="s">
        <v>35</v>
      </c>
      <c r="C21" s="5" t="n">
        <v>-25652</v>
      </c>
    </row>
    <row r="22" spans="1:3">
      <c r="A22" s="4" t="s">
        <v>95</v>
      </c>
      <c r="B22" s="5" t="n">
        <v>-435033</v>
      </c>
      <c r="C22" s="5" t="n">
        <v>-615055</v>
      </c>
    </row>
    <row r="23" spans="1:3">
      <c r="A23" s="4" t="s">
        <v>96</v>
      </c>
      <c r="B23" s="5" t="n">
        <v>-906725</v>
      </c>
      <c r="C23" s="5" t="n">
        <v>-6686182</v>
      </c>
    </row>
    <row r="24" spans="1:3">
      <c r="A24" s="4" t="s">
        <v>97</v>
      </c>
      <c r="B24" s="5" t="n">
        <v>7527</v>
      </c>
      <c r="C24" s="5" t="n">
        <v>332828</v>
      </c>
    </row>
    <row r="25" spans="1:3">
      <c r="A25" s="4" t="s">
        <v>98</v>
      </c>
      <c r="B25" s="5" t="n">
        <v>-899198</v>
      </c>
      <c r="C25" s="5" t="n">
        <v>-6353354</v>
      </c>
    </row>
    <row r="26" spans="1:3">
      <c r="A26" s="4" t="s">
        <v>99</v>
      </c>
      <c r="B26" s="4" t="s">
        <v>35</v>
      </c>
      <c r="C26" s="5" t="n">
        <v>-239644</v>
      </c>
    </row>
    <row r="27" spans="1:3">
      <c r="A27" s="4" t="s">
        <v>100</v>
      </c>
      <c r="B27" s="6" t="n">
        <v>-899198</v>
      </c>
      <c r="C27" s="6" t="n">
        <v>-6592998</v>
      </c>
    </row>
    <row r="28" spans="1:3">
      <c r="A28" s="4" t="s">
        <v>101</v>
      </c>
      <c r="B28" s="5" t="n">
        <v>149625555</v>
      </c>
      <c r="C28" s="5" t="n">
        <v>106933513</v>
      </c>
    </row>
    <row r="29" spans="1:3">
      <c r="A29" s="4" t="s">
        <v>102</v>
      </c>
      <c r="B29" s="8" t="n">
        <v>-0.01</v>
      </c>
      <c r="C29" s="8" t="n">
        <v>-0.06</v>
      </c>
    </row>
    <row r="30" spans="1:3">
      <c r="A30" s="3" t="s">
        <v>103</v>
      </c>
    </row>
    <row r="31" spans="1:3">
      <c r="A31" s="4" t="s">
        <v>104</v>
      </c>
      <c r="B31" s="6" t="n">
        <v>9450</v>
      </c>
      <c r="C31" s="6" t="n">
        <v>94662</v>
      </c>
    </row>
    <row r="32" spans="1:3">
      <c r="A32" s="4" t="s">
        <v>105</v>
      </c>
      <c r="B32" s="6" t="n">
        <v>-889748</v>
      </c>
      <c r="C32" s="6" t="n">
        <v>-6448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233</v>
      </c>
    </row>
    <row r="3" spans="1:3">
      <c r="A3" s="4" t="s">
        <v>382</v>
      </c>
      <c r="B3" s="6" t="n">
        <v>503260</v>
      </c>
      <c r="C3" s="6" t="n">
        <v>340844</v>
      </c>
    </row>
    <row r="4" spans="1:3">
      <c r="A4" s="4" t="s">
        <v>383</v>
      </c>
      <c r="B4" s="5" t="n">
        <v>250000</v>
      </c>
      <c r="C4" s="5" t="n">
        <v>172500</v>
      </c>
    </row>
    <row r="5" spans="1:3">
      <c r="A5" s="4" t="s">
        <v>384</v>
      </c>
      <c r="B5" s="5" t="n">
        <v>5033</v>
      </c>
      <c r="C5" s="5" t="n">
        <v>230315</v>
      </c>
    </row>
    <row r="6" spans="1:3">
      <c r="A6" s="4" t="s">
        <v>385</v>
      </c>
      <c r="B6" s="6" t="n">
        <v>758293</v>
      </c>
      <c r="C6" s="6" t="n">
        <v>7436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6</v>
      </c>
      <c r="B1" s="2" t="s">
        <v>2</v>
      </c>
      <c r="C1" s="2" t="s">
        <v>30</v>
      </c>
    </row>
    <row r="2" spans="1:3">
      <c r="A2" s="3" t="s">
        <v>236</v>
      </c>
    </row>
    <row r="3" spans="1:3">
      <c r="A3" s="4" t="s">
        <v>387</v>
      </c>
      <c r="B3" s="6" t="n">
        <v>1287517</v>
      </c>
      <c r="C3" s="6" t="n">
        <v>1287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24"/>
  </cols>
  <sheetData>
    <row r="1" spans="1:6">
      <c r="A1" s="1" t="s">
        <v>388</v>
      </c>
      <c r="B1" s="2" t="s">
        <v>389</v>
      </c>
      <c r="C1" s="2" t="s">
        <v>390</v>
      </c>
      <c r="D1" s="2" t="s">
        <v>391</v>
      </c>
      <c r="E1" s="2" t="s">
        <v>2</v>
      </c>
      <c r="F1" s="2" t="s">
        <v>30</v>
      </c>
    </row>
    <row r="2" spans="1:6">
      <c r="A2" s="4" t="s">
        <v>392</v>
      </c>
      <c r="E2" s="4" t="s">
        <v>393</v>
      </c>
    </row>
    <row r="3" spans="1:6">
      <c r="A3" s="4" t="s">
        <v>394</v>
      </c>
      <c r="E3" s="4" t="s">
        <v>35</v>
      </c>
      <c r="F3" s="6" t="n">
        <v>1610000</v>
      </c>
    </row>
    <row r="4" spans="1:6">
      <c r="A4" s="4" t="s">
        <v>395</v>
      </c>
      <c r="E4" s="7" t="n">
        <v>0.001</v>
      </c>
      <c r="F4" s="7" t="n">
        <v>0.001</v>
      </c>
    </row>
    <row r="5" spans="1:6">
      <c r="A5" s="4" t="s">
        <v>396</v>
      </c>
      <c r="E5" s="8" t="n">
        <v>0.05</v>
      </c>
    </row>
    <row r="6" spans="1:6">
      <c r="A6" s="4" t="s">
        <v>397</v>
      </c>
      <c r="F6" s="6" t="n">
        <v>449659</v>
      </c>
    </row>
    <row r="7" spans="1:6">
      <c r="A7" s="4" t="s">
        <v>398</v>
      </c>
      <c r="E7" s="6" t="n">
        <v>383744</v>
      </c>
      <c r="F7" s="5" t="n">
        <v>461654</v>
      </c>
    </row>
    <row r="8" spans="1:6">
      <c r="A8" s="4" t="s">
        <v>92</v>
      </c>
      <c r="B8" s="6" t="n">
        <v>500000</v>
      </c>
      <c r="E8" s="5" t="n">
        <v>201744</v>
      </c>
      <c r="F8" s="6" t="n">
        <v>301920</v>
      </c>
    </row>
    <row r="9" spans="1:6">
      <c r="A9" s="4" t="s">
        <v>399</v>
      </c>
    </row>
    <row r="10" spans="1:6">
      <c r="A10" s="4" t="s">
        <v>400</v>
      </c>
      <c r="C10" s="4" t="s">
        <v>401</v>
      </c>
    </row>
    <row r="11" spans="1:6">
      <c r="A11" s="4" t="s">
        <v>402</v>
      </c>
      <c r="C11" s="4" t="s">
        <v>403</v>
      </c>
    </row>
    <row r="12" spans="1:6">
      <c r="A12" s="4" t="s">
        <v>404</v>
      </c>
      <c r="C12" s="4" t="s">
        <v>405</v>
      </c>
    </row>
    <row r="13" spans="1:6">
      <c r="A13" s="4" t="s">
        <v>406</v>
      </c>
      <c r="C13" s="4" t="s">
        <v>407</v>
      </c>
    </row>
    <row r="14" spans="1:6">
      <c r="A14" s="4" t="s">
        <v>397</v>
      </c>
      <c r="C14" s="6" t="n">
        <v>755536</v>
      </c>
    </row>
    <row r="15" spans="1:6">
      <c r="A15" s="4" t="s">
        <v>408</v>
      </c>
    </row>
    <row r="16" spans="1:6">
      <c r="A16" s="4" t="s">
        <v>400</v>
      </c>
      <c r="F16" s="4" t="s">
        <v>409</v>
      </c>
    </row>
    <row r="17" spans="1:6">
      <c r="A17" s="4" t="s">
        <v>402</v>
      </c>
      <c r="F17" s="4" t="s">
        <v>403</v>
      </c>
    </row>
    <row r="18" spans="1:6">
      <c r="A18" s="4" t="s">
        <v>404</v>
      </c>
      <c r="F18" s="4" t="s">
        <v>410</v>
      </c>
    </row>
    <row r="19" spans="1:6">
      <c r="A19" s="4" t="s">
        <v>406</v>
      </c>
      <c r="F19" s="4" t="s">
        <v>411</v>
      </c>
    </row>
    <row r="20" spans="1:6">
      <c r="A20" s="4" t="s">
        <v>397</v>
      </c>
      <c r="F20" s="6" t="n">
        <v>628762</v>
      </c>
    </row>
    <row r="21" spans="1:6">
      <c r="A21" s="4" t="s">
        <v>412</v>
      </c>
      <c r="F21" s="5" t="n">
        <v>126117</v>
      </c>
    </row>
    <row r="22" spans="1:6">
      <c r="A22" s="4" t="s">
        <v>413</v>
      </c>
    </row>
    <row r="23" spans="1:6">
      <c r="A23" s="4" t="s">
        <v>392</v>
      </c>
      <c r="C23" s="4" t="s">
        <v>407</v>
      </c>
    </row>
    <row r="24" spans="1:6">
      <c r="A24" s="4" t="s">
        <v>414</v>
      </c>
      <c r="C24" s="4" t="s">
        <v>407</v>
      </c>
    </row>
    <row r="25" spans="1:6">
      <c r="A25" s="4" t="s">
        <v>415</v>
      </c>
      <c r="C25" s="4" t="s">
        <v>416</v>
      </c>
    </row>
    <row r="26" spans="1:6">
      <c r="A26" s="4" t="s">
        <v>417</v>
      </c>
      <c r="C26" s="4" t="s">
        <v>418</v>
      </c>
    </row>
    <row r="27" spans="1:6">
      <c r="A27" s="4" t="s">
        <v>419</v>
      </c>
      <c r="C27" s="6" t="n">
        <v>500000</v>
      </c>
    </row>
    <row r="28" spans="1:6">
      <c r="A28" s="4" t="s">
        <v>394</v>
      </c>
      <c r="C28" s="5" t="n">
        <v>480000</v>
      </c>
    </row>
    <row r="29" spans="1:6">
      <c r="A29" s="4" t="s">
        <v>420</v>
      </c>
      <c r="C29" s="5" t="n">
        <v>20000</v>
      </c>
    </row>
    <row r="30" spans="1:6">
      <c r="A30" s="4" t="s">
        <v>421</v>
      </c>
      <c r="C30" s="6" t="n">
        <v>17500</v>
      </c>
    </row>
    <row r="31" spans="1:6">
      <c r="A31" s="4" t="s">
        <v>422</v>
      </c>
      <c r="C31" s="5" t="n">
        <v>675000</v>
      </c>
    </row>
    <row r="32" spans="1:6">
      <c r="A32" s="4" t="s">
        <v>395</v>
      </c>
      <c r="C32" s="7" t="n">
        <v>0.001</v>
      </c>
    </row>
    <row r="33" spans="1:6">
      <c r="A33" s="4" t="s">
        <v>423</v>
      </c>
      <c r="C33" s="4" t="s">
        <v>424</v>
      </c>
    </row>
    <row r="34" spans="1:6">
      <c r="A34" s="4" t="s">
        <v>425</v>
      </c>
      <c r="C34" s="4" t="s">
        <v>426</v>
      </c>
    </row>
    <row r="35" spans="1:6">
      <c r="A35" s="4" t="s">
        <v>427</v>
      </c>
      <c r="C35" s="4" t="s">
        <v>428</v>
      </c>
    </row>
    <row r="36" spans="1:6">
      <c r="A36" s="4" t="s">
        <v>429</v>
      </c>
    </row>
    <row r="37" spans="1:6">
      <c r="A37" s="4" t="s">
        <v>398</v>
      </c>
      <c r="F37" s="5" t="n">
        <v>75000</v>
      </c>
    </row>
    <row r="38" spans="1:6">
      <c r="A38" s="4" t="s">
        <v>430</v>
      </c>
      <c r="F38" s="5" t="n">
        <v>775780</v>
      </c>
    </row>
    <row r="39" spans="1:6">
      <c r="A39" s="4" t="s">
        <v>431</v>
      </c>
    </row>
    <row r="40" spans="1:6">
      <c r="A40" s="4" t="s">
        <v>414</v>
      </c>
      <c r="D40" s="4" t="s">
        <v>407</v>
      </c>
    </row>
    <row r="41" spans="1:6">
      <c r="A41" s="4" t="s">
        <v>415</v>
      </c>
      <c r="D41" s="4" t="s">
        <v>432</v>
      </c>
    </row>
    <row r="42" spans="1:6">
      <c r="A42" s="4" t="s">
        <v>417</v>
      </c>
      <c r="D42" s="4" t="s">
        <v>433</v>
      </c>
    </row>
    <row r="43" spans="1:6">
      <c r="A43" s="4" t="s">
        <v>394</v>
      </c>
      <c r="D43" s="6" t="n">
        <v>1130000</v>
      </c>
    </row>
    <row r="44" spans="1:6">
      <c r="A44" s="4" t="s">
        <v>434</v>
      </c>
      <c r="D44" s="8" t="n">
        <v>0.1</v>
      </c>
    </row>
    <row r="45" spans="1:6">
      <c r="A45" s="4" t="s">
        <v>398</v>
      </c>
      <c r="E45" s="5" t="n">
        <v>387890</v>
      </c>
      <c r="F45" s="5" t="n">
        <v>302569</v>
      </c>
    </row>
    <row r="46" spans="1:6">
      <c r="A46" s="4" t="s">
        <v>435</v>
      </c>
      <c r="E46" s="6" t="n">
        <v>271200</v>
      </c>
      <c r="F46" s="6" t="n">
        <v>235280</v>
      </c>
    </row>
    <row r="47" spans="1:6">
      <c r="A47" s="4" t="s">
        <v>436</v>
      </c>
    </row>
    <row r="48" spans="1:6">
      <c r="A48" s="4" t="s">
        <v>437</v>
      </c>
      <c r="D48" s="4" t="s">
        <v>433</v>
      </c>
    </row>
    <row r="49" spans="1:6">
      <c r="A49" s="4" t="s">
        <v>438</v>
      </c>
    </row>
    <row r="50" spans="1:6">
      <c r="A50" s="4" t="s">
        <v>437</v>
      </c>
      <c r="D50" s="4" t="s">
        <v>433</v>
      </c>
    </row>
    <row r="51" spans="1:6">
      <c r="A51" s="4" t="s">
        <v>439</v>
      </c>
    </row>
    <row r="52" spans="1:6">
      <c r="A52" s="4" t="s">
        <v>396</v>
      </c>
      <c r="C52" s="8" t="n">
        <v>0.1</v>
      </c>
    </row>
    <row r="53" spans="1:6">
      <c r="A53" s="4" t="s">
        <v>400</v>
      </c>
      <c r="C53" s="4" t="s">
        <v>440</v>
      </c>
    </row>
    <row r="54" spans="1:6">
      <c r="A54" s="4" t="s">
        <v>402</v>
      </c>
      <c r="C54" s="4" t="s">
        <v>403</v>
      </c>
    </row>
    <row r="55" spans="1:6">
      <c r="A55" s="4" t="s">
        <v>404</v>
      </c>
      <c r="C55" s="4" t="s">
        <v>441</v>
      </c>
    </row>
    <row r="56" spans="1:6">
      <c r="A56" s="4" t="s">
        <v>406</v>
      </c>
      <c r="C56" s="4" t="s">
        <v>407</v>
      </c>
    </row>
    <row r="57" spans="1:6">
      <c r="A57" s="4" t="s">
        <v>434</v>
      </c>
      <c r="C57" s="8"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239</v>
      </c>
    </row>
    <row r="4" spans="1:3">
      <c r="A4" s="4" t="s">
        <v>443</v>
      </c>
      <c r="B4" s="6" t="n">
        <v>628762</v>
      </c>
      <c r="C4" s="6" t="n">
        <v>305220</v>
      </c>
    </row>
    <row r="5" spans="1:3">
      <c r="A5" s="4" t="s">
        <v>444</v>
      </c>
      <c r="B5" s="5" t="n">
        <v>-5765</v>
      </c>
      <c r="C5" s="5" t="n">
        <v>-126117</v>
      </c>
    </row>
    <row r="6" spans="1:3">
      <c r="A6" s="4" t="s">
        <v>445</v>
      </c>
      <c r="C6" s="5" t="n">
        <v>449659</v>
      </c>
    </row>
    <row r="7" spans="1:3">
      <c r="A7" s="4" t="s">
        <v>92</v>
      </c>
      <c r="B7" s="5" t="n">
        <v>-622997</v>
      </c>
    </row>
    <row r="8" spans="1:3">
      <c r="A8" s="4" t="s">
        <v>446</v>
      </c>
      <c r="B8" s="4" t="s">
        <v>35</v>
      </c>
      <c r="C8" s="6" t="n">
        <v>6287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389</v>
      </c>
      <c r="C1" s="2" t="s">
        <v>2</v>
      </c>
      <c r="D1" s="2" t="s">
        <v>30</v>
      </c>
    </row>
    <row r="2" spans="1:4">
      <c r="A2" s="3" t="s">
        <v>448</v>
      </c>
    </row>
    <row r="3" spans="1:4">
      <c r="A3" s="4" t="s">
        <v>449</v>
      </c>
      <c r="C3" s="6" t="n">
        <v>-470727</v>
      </c>
    </row>
    <row r="4" spans="1:4">
      <c r="A4" s="4" t="s">
        <v>450</v>
      </c>
      <c r="C4" s="5" t="n">
        <v>622997</v>
      </c>
    </row>
    <row r="5" spans="1:4">
      <c r="A5" s="4" t="s">
        <v>451</v>
      </c>
      <c r="C5" s="5" t="n">
        <v>23026</v>
      </c>
    </row>
    <row r="6" spans="1:4">
      <c r="A6" s="4" t="s">
        <v>452</v>
      </c>
      <c r="C6" s="5" t="n">
        <v>26448</v>
      </c>
    </row>
    <row r="7" spans="1:4">
      <c r="A7" s="4" t="s">
        <v>92</v>
      </c>
      <c r="B7" s="6" t="n">
        <v>500000</v>
      </c>
      <c r="C7" s="6" t="n">
        <v>201744</v>
      </c>
      <c r="D7" s="6" t="n">
        <v>3019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53</v>
      </c>
      <c r="B1" s="2" t="s">
        <v>389</v>
      </c>
      <c r="C1" s="2" t="s">
        <v>2</v>
      </c>
      <c r="D1" s="2" t="s">
        <v>30</v>
      </c>
    </row>
    <row r="2" spans="1:4">
      <c r="A2" s="4" t="s">
        <v>47</v>
      </c>
      <c r="C2" s="6" t="n">
        <v>170000</v>
      </c>
      <c r="D2" s="6" t="n">
        <v>220000</v>
      </c>
    </row>
    <row r="3" spans="1:4">
      <c r="A3" s="4" t="s">
        <v>454</v>
      </c>
      <c r="B3" s="5" t="n">
        <v>1000000</v>
      </c>
    </row>
    <row r="4" spans="1:4">
      <c r="A4" s="4" t="s">
        <v>455</v>
      </c>
    </row>
    <row r="5" spans="1:4">
      <c r="A5" s="4" t="s">
        <v>47</v>
      </c>
      <c r="C5" s="6" t="n">
        <v>50000</v>
      </c>
    </row>
    <row r="6" spans="1:4">
      <c r="A6" s="4" t="s">
        <v>456</v>
      </c>
      <c r="C6"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7</v>
      </c>
      <c r="B1" s="2" t="s">
        <v>2</v>
      </c>
      <c r="C1" s="2" t="s">
        <v>30</v>
      </c>
    </row>
    <row r="2" spans="1:3">
      <c r="A2" s="4" t="s">
        <v>47</v>
      </c>
      <c r="B2" s="6" t="n">
        <v>170000</v>
      </c>
      <c r="C2" s="6" t="n">
        <v>220000</v>
      </c>
    </row>
    <row r="3" spans="1:3">
      <c r="A3" s="4" t="s">
        <v>458</v>
      </c>
    </row>
    <row r="4" spans="1:3">
      <c r="A4" s="4" t="s">
        <v>47</v>
      </c>
      <c r="B4" s="4" t="s">
        <v>35</v>
      </c>
      <c r="C4" s="5" t="n">
        <v>50000</v>
      </c>
    </row>
    <row r="5" spans="1:3">
      <c r="A5" s="4" t="s">
        <v>459</v>
      </c>
    </row>
    <row r="6" spans="1:3">
      <c r="A6" s="4" t="s">
        <v>47</v>
      </c>
      <c r="B6" s="6" t="n">
        <v>170000</v>
      </c>
      <c r="C6" s="6" t="n">
        <v>1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247</v>
      </c>
    </row>
    <row r="4" spans="1:3">
      <c r="A4" s="4" t="s">
        <v>461</v>
      </c>
      <c r="B4" s="5" t="n">
        <v>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outlineLevelCol="0"/>
  <cols>
    <col customWidth="1" max="1" min="1" width="80"/>
    <col customWidth="1" max="2" min="2" width="30"/>
    <col customWidth="1" max="3" min="3" width="52"/>
    <col customWidth="1" max="4" min="4" width="27"/>
    <col customWidth="1" max="5" min="5" width="30"/>
    <col customWidth="1" max="6" min="6" width="80"/>
    <col customWidth="1" max="7" min="7" width="37"/>
    <col customWidth="1" max="8" min="8" width="45"/>
    <col customWidth="1" max="9" min="9" width="20"/>
  </cols>
  <sheetData>
    <row r="1" spans="1:9">
      <c r="A1" s="1" t="s">
        <v>462</v>
      </c>
      <c r="B1" s="2" t="s">
        <v>463</v>
      </c>
      <c r="C1" s="2" t="s">
        <v>464</v>
      </c>
      <c r="D1" s="2" t="s">
        <v>465</v>
      </c>
      <c r="E1" s="2" t="s">
        <v>466</v>
      </c>
      <c r="F1" s="2" t="s">
        <v>467</v>
      </c>
      <c r="G1" s="2" t="s">
        <v>468</v>
      </c>
      <c r="H1" s="2" t="s">
        <v>469</v>
      </c>
      <c r="I1" s="2" t="s">
        <v>470</v>
      </c>
    </row>
    <row r="2" spans="1:9">
      <c r="A2" s="4" t="s">
        <v>68</v>
      </c>
      <c r="F2" s="5" t="n">
        <v>250000000</v>
      </c>
      <c r="G2" s="5" t="n">
        <v>250000000</v>
      </c>
    </row>
    <row r="3" spans="1:9">
      <c r="A3" s="4" t="s">
        <v>471</v>
      </c>
      <c r="F3" s="5" t="n">
        <v>375000000</v>
      </c>
    </row>
    <row r="4" spans="1:9">
      <c r="A4" s="4" t="s">
        <v>472</v>
      </c>
      <c r="F4" s="7" t="n">
        <v>0.001</v>
      </c>
      <c r="G4" s="7" t="n">
        <v>0.001</v>
      </c>
    </row>
    <row r="5" spans="1:9">
      <c r="A5" s="4" t="s">
        <v>69</v>
      </c>
      <c r="F5" s="5" t="n">
        <v>155521500</v>
      </c>
      <c r="G5" s="5" t="n">
        <v>133687500</v>
      </c>
    </row>
    <row r="6" spans="1:9">
      <c r="A6" s="4" t="s">
        <v>473</v>
      </c>
      <c r="F6" s="5" t="n">
        <v>125000000</v>
      </c>
    </row>
    <row r="7" spans="1:9">
      <c r="A7" s="4" t="s">
        <v>474</v>
      </c>
      <c r="F7" s="5" t="n">
        <v>5648964</v>
      </c>
      <c r="G7" s="5" t="n">
        <v>1157400</v>
      </c>
    </row>
    <row r="8" spans="1:9">
      <c r="A8" s="4" t="s">
        <v>475</v>
      </c>
      <c r="F8" s="6" t="n">
        <v>186426</v>
      </c>
      <c r="G8" s="6" t="n">
        <v>115383</v>
      </c>
    </row>
    <row r="9" spans="1:9">
      <c r="A9" s="4" t="s">
        <v>476</v>
      </c>
      <c r="F9" s="8" t="n">
        <v>0.05</v>
      </c>
    </row>
    <row r="10" spans="1:9">
      <c r="A10" s="4" t="s">
        <v>477</v>
      </c>
      <c r="G10" s="5" t="n">
        <v>73753</v>
      </c>
    </row>
    <row r="11" spans="1:9">
      <c r="A11" s="4" t="s">
        <v>478</v>
      </c>
      <c r="F11" s="6" t="n">
        <v>680000</v>
      </c>
      <c r="G11" s="5" t="n">
        <v>45000</v>
      </c>
    </row>
    <row r="12" spans="1:9">
      <c r="A12" s="4" t="s">
        <v>392</v>
      </c>
      <c r="F12" s="4" t="s">
        <v>393</v>
      </c>
    </row>
    <row r="13" spans="1:9">
      <c r="A13" s="4" t="s">
        <v>479</v>
      </c>
      <c r="G13" s="6" t="n">
        <v>276000</v>
      </c>
    </row>
    <row r="14" spans="1:9">
      <c r="A14" s="4" t="s">
        <v>480</v>
      </c>
      <c r="F14" s="5" t="n">
        <v>13600000</v>
      </c>
      <c r="G14" s="5" t="n">
        <v>2250</v>
      </c>
    </row>
    <row r="15" spans="1:9">
      <c r="A15" s="4" t="s">
        <v>481</v>
      </c>
      <c r="F15" s="4" t="s">
        <v>482</v>
      </c>
    </row>
    <row r="16" spans="1:9">
      <c r="A16" s="4" t="s">
        <v>483</v>
      </c>
      <c r="F16" s="5" t="n">
        <v>13600000</v>
      </c>
    </row>
    <row r="17" spans="1:9">
      <c r="A17" s="4" t="s">
        <v>484</v>
      </c>
      <c r="F17" s="8" t="n">
        <v>0.05</v>
      </c>
    </row>
    <row r="18" spans="1:9">
      <c r="A18" s="4" t="s">
        <v>485</v>
      </c>
      <c r="F18" s="5" t="n">
        <v>800000</v>
      </c>
    </row>
    <row r="19" spans="1:9">
      <c r="A19" s="4" t="s">
        <v>486</v>
      </c>
      <c r="F19" s="6" t="n">
        <v>32000</v>
      </c>
      <c r="G19" s="6" t="n">
        <v>612390</v>
      </c>
    </row>
    <row r="20" spans="1:9">
      <c r="A20" s="4" t="s">
        <v>487</v>
      </c>
      <c r="F20" s="5" t="n">
        <v>1000000</v>
      </c>
      <c r="G20" s="5" t="n">
        <v>1570000</v>
      </c>
    </row>
    <row r="21" spans="1:9">
      <c r="A21" s="4" t="s">
        <v>488</v>
      </c>
      <c r="F21" s="6" t="n">
        <v>50000</v>
      </c>
      <c r="G21" s="6" t="n">
        <v>156875</v>
      </c>
    </row>
    <row r="22" spans="1:9">
      <c r="A22" s="4" t="s">
        <v>489</v>
      </c>
      <c r="F22" s="5" t="n">
        <v>1300000</v>
      </c>
      <c r="G22" s="5" t="n">
        <v>34000</v>
      </c>
    </row>
    <row r="23" spans="1:9">
      <c r="A23" s="4" t="s">
        <v>490</v>
      </c>
      <c r="F23" s="6" t="n">
        <v>14700</v>
      </c>
      <c r="G23" s="6" t="n">
        <v>3855</v>
      </c>
    </row>
    <row r="24" spans="1:9">
      <c r="A24" s="4" t="s">
        <v>491</v>
      </c>
      <c r="G24" s="5" t="n">
        <v>1100000</v>
      </c>
    </row>
    <row r="25" spans="1:9">
      <c r="A25" s="4" t="s">
        <v>492</v>
      </c>
      <c r="G25" s="6" t="n">
        <v>327805</v>
      </c>
    </row>
    <row r="26" spans="1:9">
      <c r="A26" s="4" t="s">
        <v>493</v>
      </c>
      <c r="G26" s="5" t="n">
        <v>775780</v>
      </c>
    </row>
    <row r="27" spans="1:9">
      <c r="A27" s="4" t="s">
        <v>494</v>
      </c>
    </row>
    <row r="28" spans="1:9">
      <c r="A28" s="4" t="s">
        <v>477</v>
      </c>
      <c r="F28" s="5" t="n">
        <v>0</v>
      </c>
      <c r="G28" s="6" t="n">
        <v>915447</v>
      </c>
    </row>
    <row r="29" spans="1:9">
      <c r="A29" s="4" t="s">
        <v>495</v>
      </c>
      <c r="B29" s="5" t="n">
        <v>52982</v>
      </c>
    </row>
    <row r="30" spans="1:9">
      <c r="A30" s="4" t="s">
        <v>496</v>
      </c>
      <c r="B30" s="8" t="n">
        <v>0.05</v>
      </c>
    </row>
    <row r="31" spans="1:9">
      <c r="A31" s="4" t="s">
        <v>497</v>
      </c>
    </row>
    <row r="32" spans="1:9">
      <c r="A32" s="4" t="s">
        <v>479</v>
      </c>
      <c r="F32" s="6" t="n">
        <v>300000</v>
      </c>
    </row>
    <row r="33" spans="1:9">
      <c r="A33" s="4" t="s">
        <v>480</v>
      </c>
      <c r="F33" s="5" t="n">
        <v>6000000</v>
      </c>
    </row>
    <row r="34" spans="1:9">
      <c r="A34" s="4" t="s">
        <v>498</v>
      </c>
    </row>
    <row r="35" spans="1:9">
      <c r="A35" s="4" t="s">
        <v>479</v>
      </c>
      <c r="F35" s="6" t="n">
        <v>10000</v>
      </c>
    </row>
    <row r="36" spans="1:9">
      <c r="A36" s="4" t="s">
        <v>480</v>
      </c>
      <c r="F36" s="5" t="n">
        <v>200000</v>
      </c>
    </row>
    <row r="37" spans="1:9">
      <c r="A37" s="4" t="s">
        <v>499</v>
      </c>
    </row>
    <row r="38" spans="1:9">
      <c r="A38" s="4" t="s">
        <v>491</v>
      </c>
      <c r="G38" s="5" t="n">
        <v>600000</v>
      </c>
    </row>
    <row r="39" spans="1:9">
      <c r="A39" s="4" t="s">
        <v>492</v>
      </c>
      <c r="G39" s="6" t="n">
        <v>60000</v>
      </c>
    </row>
    <row r="40" spans="1:9">
      <c r="A40" s="4" t="s">
        <v>500</v>
      </c>
    </row>
    <row r="41" spans="1:9">
      <c r="A41" s="4" t="s">
        <v>491</v>
      </c>
      <c r="G41" s="5" t="n">
        <v>7984200</v>
      </c>
    </row>
    <row r="42" spans="1:9">
      <c r="A42" s="4" t="s">
        <v>492</v>
      </c>
      <c r="G42" s="6" t="n">
        <v>327805</v>
      </c>
    </row>
    <row r="43" spans="1:9">
      <c r="A43" s="4" t="s">
        <v>110</v>
      </c>
    </row>
    <row r="44" spans="1:9">
      <c r="A44" s="4" t="s">
        <v>474</v>
      </c>
      <c r="F44" s="5" t="n">
        <v>5648964</v>
      </c>
      <c r="G44" s="5" t="n">
        <v>1154033</v>
      </c>
    </row>
    <row r="45" spans="1:9">
      <c r="A45" s="4" t="s">
        <v>475</v>
      </c>
      <c r="F45" s="6" t="n">
        <v>5649</v>
      </c>
      <c r="G45" s="6" t="n">
        <v>1154</v>
      </c>
    </row>
    <row r="46" spans="1:9">
      <c r="A46" s="4" t="s">
        <v>479</v>
      </c>
      <c r="G46" s="6" t="n">
        <v>3887</v>
      </c>
    </row>
    <row r="47" spans="1:9">
      <c r="A47" s="4" t="s">
        <v>480</v>
      </c>
      <c r="G47" s="5" t="n">
        <v>3887302</v>
      </c>
    </row>
    <row r="48" spans="1:9">
      <c r="A48" s="4" t="s">
        <v>501</v>
      </c>
      <c r="G48" s="5" t="n">
        <v>750000</v>
      </c>
    </row>
    <row r="49" spans="1:9">
      <c r="A49" s="4" t="s">
        <v>485</v>
      </c>
      <c r="F49" s="5" t="n">
        <v>800000</v>
      </c>
      <c r="G49" s="5" t="n">
        <v>4213350</v>
      </c>
    </row>
    <row r="50" spans="1:9">
      <c r="A50" s="4" t="s">
        <v>486</v>
      </c>
      <c r="F50" s="6" t="n">
        <v>800</v>
      </c>
      <c r="G50" s="6" t="n">
        <v>4213</v>
      </c>
    </row>
    <row r="51" spans="1:9">
      <c r="A51" s="4" t="s">
        <v>502</v>
      </c>
      <c r="F51" s="5" t="n">
        <v>484936</v>
      </c>
    </row>
    <row r="52" spans="1:9">
      <c r="A52" s="4" t="s">
        <v>491</v>
      </c>
      <c r="G52" s="5" t="n">
        <v>7984241</v>
      </c>
    </row>
    <row r="53" spans="1:9">
      <c r="A53" s="4" t="s">
        <v>492</v>
      </c>
      <c r="G53" s="6" t="n">
        <v>7984</v>
      </c>
    </row>
    <row r="54" spans="1:9">
      <c r="A54" s="4" t="s">
        <v>503</v>
      </c>
      <c r="G54" s="5" t="n">
        <v>-483955</v>
      </c>
    </row>
    <row r="55" spans="1:9">
      <c r="A55" s="4" t="s">
        <v>504</v>
      </c>
    </row>
    <row r="56" spans="1:9">
      <c r="A56" s="4" t="s">
        <v>479</v>
      </c>
      <c r="G56" s="6" t="n">
        <v>608925</v>
      </c>
    </row>
    <row r="57" spans="1:9">
      <c r="A57" s="4" t="s">
        <v>480</v>
      </c>
      <c r="G57" s="5" t="n">
        <v>4051400</v>
      </c>
    </row>
    <row r="58" spans="1:9">
      <c r="A58" s="4" t="s">
        <v>505</v>
      </c>
    </row>
    <row r="59" spans="1:9">
      <c r="A59" s="4" t="s">
        <v>392</v>
      </c>
      <c r="G59" s="4" t="s">
        <v>393</v>
      </c>
    </row>
    <row r="60" spans="1:9">
      <c r="A60" s="4" t="s">
        <v>479</v>
      </c>
      <c r="G60" s="6" t="n">
        <v>30000</v>
      </c>
    </row>
    <row r="61" spans="1:9">
      <c r="A61" s="4" t="s">
        <v>480</v>
      </c>
      <c r="G61" s="5" t="n">
        <v>100000</v>
      </c>
    </row>
    <row r="62" spans="1:9">
      <c r="A62" s="4" t="s">
        <v>484</v>
      </c>
      <c r="G62" s="8" t="n">
        <v>0.5</v>
      </c>
    </row>
    <row r="63" spans="1:9">
      <c r="A63" s="4" t="s">
        <v>506</v>
      </c>
    </row>
    <row r="64" spans="1:9">
      <c r="A64" s="4" t="s">
        <v>472</v>
      </c>
      <c r="F64" s="8" t="n">
        <v>0.05</v>
      </c>
    </row>
    <row r="65" spans="1:9">
      <c r="A65" s="4" t="s">
        <v>480</v>
      </c>
      <c r="F65" s="5" t="n">
        <v>1000000</v>
      </c>
    </row>
    <row r="66" spans="1:9">
      <c r="A66" s="4" t="s">
        <v>507</v>
      </c>
    </row>
    <row r="67" spans="1:9">
      <c r="A67" s="4" t="s">
        <v>508</v>
      </c>
      <c r="F67" s="4" t="s">
        <v>403</v>
      </c>
    </row>
    <row r="68" spans="1:9">
      <c r="A68" s="4" t="s">
        <v>480</v>
      </c>
      <c r="F68" s="5" t="n">
        <v>50000</v>
      </c>
    </row>
    <row r="69" spans="1:9">
      <c r="A69" s="4" t="s">
        <v>509</v>
      </c>
    </row>
    <row r="70" spans="1:9">
      <c r="A70" s="4" t="s">
        <v>510</v>
      </c>
      <c r="F70" s="6" t="n">
        <v>500000</v>
      </c>
    </row>
    <row r="71" spans="1:9">
      <c r="A71" s="4" t="s">
        <v>511</v>
      </c>
      <c r="F71" s="4" t="s">
        <v>418</v>
      </c>
    </row>
    <row r="72" spans="1:9">
      <c r="A72" s="4" t="s">
        <v>512</v>
      </c>
    </row>
    <row r="73" spans="1:9">
      <c r="A73" s="4" t="s">
        <v>491</v>
      </c>
      <c r="G73" s="5" t="n">
        <v>4000000</v>
      </c>
    </row>
    <row r="74" spans="1:9">
      <c r="A74" s="4" t="s">
        <v>492</v>
      </c>
      <c r="G74" s="6" t="n">
        <v>392000</v>
      </c>
    </row>
    <row r="75" spans="1:9">
      <c r="A75" s="4" t="s">
        <v>513</v>
      </c>
    </row>
    <row r="76" spans="1:9">
      <c r="A76" s="4" t="s">
        <v>479</v>
      </c>
      <c r="G76" s="6" t="n">
        <v>30000</v>
      </c>
    </row>
    <row r="77" spans="1:9">
      <c r="A77" s="4" t="s">
        <v>356</v>
      </c>
    </row>
    <row r="78" spans="1:9">
      <c r="A78" s="4" t="s">
        <v>514</v>
      </c>
      <c r="F78" s="5" t="n">
        <v>120000000</v>
      </c>
    </row>
    <row r="79" spans="1:9">
      <c r="A79" s="4" t="s">
        <v>515</v>
      </c>
      <c r="F79" s="5" t="n">
        <v>45716385</v>
      </c>
    </row>
    <row r="80" spans="1:9">
      <c r="A80" s="4" t="s">
        <v>69</v>
      </c>
      <c r="D80" s="5" t="n">
        <v>3750800</v>
      </c>
      <c r="G80" s="5" t="n">
        <v>6845800</v>
      </c>
    </row>
    <row r="81" spans="1:9">
      <c r="A81" s="4" t="s">
        <v>516</v>
      </c>
      <c r="D81" s="6" t="n">
        <v>239644</v>
      </c>
      <c r="G81" s="6" t="n">
        <v>915447</v>
      </c>
    </row>
    <row r="82" spans="1:9">
      <c r="A82" s="4" t="s">
        <v>517</v>
      </c>
      <c r="D82" s="4" t="s">
        <v>518</v>
      </c>
      <c r="G82" s="4" t="s">
        <v>519</v>
      </c>
    </row>
    <row r="83" spans="1:9">
      <c r="A83" s="4" t="s">
        <v>501</v>
      </c>
      <c r="F83" s="5" t="n">
        <v>21911</v>
      </c>
    </row>
    <row r="84" spans="1:9">
      <c r="A84" s="4" t="s">
        <v>520</v>
      </c>
      <c r="C84" s="4" t="s">
        <v>521</v>
      </c>
    </row>
    <row r="85" spans="1:9">
      <c r="A85" s="4" t="s">
        <v>522</v>
      </c>
    </row>
    <row r="86" spans="1:9">
      <c r="A86" s="4" t="s">
        <v>523</v>
      </c>
      <c r="H86" s="5" t="n">
        <v>45716385</v>
      </c>
    </row>
    <row r="87" spans="1:9">
      <c r="A87" s="4" t="s">
        <v>515</v>
      </c>
      <c r="H87" s="5" t="n">
        <v>45716385</v>
      </c>
    </row>
    <row r="88" spans="1:9">
      <c r="A88" s="4" t="s">
        <v>524</v>
      </c>
      <c r="E88" s="4" t="s">
        <v>525</v>
      </c>
    </row>
    <row r="89" spans="1:9">
      <c r="A89" s="4" t="s">
        <v>526</v>
      </c>
      <c r="H89" s="7" t="n">
        <v>0.001</v>
      </c>
    </row>
    <row r="90" spans="1:9">
      <c r="A90" s="4" t="s">
        <v>474</v>
      </c>
      <c r="E90" s="5" t="n">
        <v>20</v>
      </c>
    </row>
    <row r="91" spans="1:9">
      <c r="A91" s="4" t="s">
        <v>496</v>
      </c>
      <c r="E91" s="6" t="n">
        <v>1</v>
      </c>
    </row>
    <row r="92" spans="1:9">
      <c r="A92" s="4" t="s">
        <v>527</v>
      </c>
    </row>
    <row r="93" spans="1:9">
      <c r="A93" s="4" t="s">
        <v>491</v>
      </c>
      <c r="G93" s="5" t="n">
        <v>3314000</v>
      </c>
    </row>
    <row r="94" spans="1:9">
      <c r="A94" s="4" t="s">
        <v>492</v>
      </c>
      <c r="G94" s="6" t="n">
        <v>729087</v>
      </c>
    </row>
    <row r="95" spans="1:9">
      <c r="A95" s="4" t="s">
        <v>520</v>
      </c>
      <c r="C95" s="4" t="s">
        <v>528</v>
      </c>
    </row>
    <row r="96" spans="1:9">
      <c r="A96" s="4" t="s">
        <v>529</v>
      </c>
    </row>
    <row r="97" spans="1:9">
      <c r="A97" s="4" t="s">
        <v>514</v>
      </c>
      <c r="F97" s="5" t="n">
        <v>1000000</v>
      </c>
      <c r="I97" s="5" t="n">
        <v>1000000</v>
      </c>
    </row>
    <row r="98" spans="1:9">
      <c r="A98" s="4" t="s">
        <v>523</v>
      </c>
      <c r="H98" s="5" t="n">
        <v>0</v>
      </c>
    </row>
    <row r="99" spans="1:9">
      <c r="A99" s="4" t="s">
        <v>515</v>
      </c>
      <c r="H99" s="5" t="n">
        <v>0</v>
      </c>
    </row>
    <row r="100" spans="1:9">
      <c r="A100" s="4" t="s">
        <v>472</v>
      </c>
      <c r="H100" s="8" t="n">
        <v>0.05</v>
      </c>
    </row>
    <row r="101" spans="1:9">
      <c r="A101" s="4" t="s">
        <v>524</v>
      </c>
      <c r="E101" s="4" t="s">
        <v>525</v>
      </c>
    </row>
    <row r="102" spans="1:9">
      <c r="A102" s="4" t="s">
        <v>526</v>
      </c>
      <c r="H102" s="7" t="n">
        <v>0.001</v>
      </c>
    </row>
    <row r="103" spans="1:9">
      <c r="A103" s="4" t="s">
        <v>480</v>
      </c>
      <c r="G103" s="5" t="n">
        <v>26000</v>
      </c>
    </row>
    <row r="104" spans="1:9">
      <c r="A104" s="4" t="s">
        <v>491</v>
      </c>
      <c r="C104" s="5" t="n">
        <v>15000</v>
      </c>
      <c r="G104" s="5" t="n">
        <v>55</v>
      </c>
    </row>
    <row r="105" spans="1:9">
      <c r="A105" s="4" t="s">
        <v>492</v>
      </c>
      <c r="G105" s="6" t="n">
        <v>55000</v>
      </c>
    </row>
    <row r="106" spans="1:9">
      <c r="A106" s="4" t="s">
        <v>496</v>
      </c>
      <c r="E106" s="6" t="n">
        <v>5</v>
      </c>
    </row>
    <row r="107" spans="1:9">
      <c r="A107" s="4" t="s">
        <v>503</v>
      </c>
      <c r="G107" s="5" t="n">
        <v>15000</v>
      </c>
    </row>
    <row r="108" spans="1:9">
      <c r="A108" s="4" t="s">
        <v>530</v>
      </c>
      <c r="E108" s="5" t="n">
        <v>1000000</v>
      </c>
    </row>
    <row r="109" spans="1:9">
      <c r="A109" s="4" t="s">
        <v>531</v>
      </c>
      <c r="H109" s="5" t="n">
        <v>200</v>
      </c>
    </row>
    <row r="110" spans="1:9">
      <c r="A110" s="4" t="s">
        <v>532</v>
      </c>
      <c r="E110" s="8" t="n">
        <v>0.05</v>
      </c>
    </row>
    <row r="111" spans="1:9">
      <c r="A111" s="4" t="s">
        <v>533</v>
      </c>
    </row>
    <row r="112" spans="1:9">
      <c r="A112" s="4" t="s">
        <v>479</v>
      </c>
      <c r="G112" s="6" t="n">
        <v>55000</v>
      </c>
    </row>
    <row r="113" spans="1:9">
      <c r="A113" s="4" t="s">
        <v>480</v>
      </c>
      <c r="G113" s="5" t="n">
        <v>5500</v>
      </c>
    </row>
    <row r="114" spans="1:9">
      <c r="A114" s="4" t="s">
        <v>503</v>
      </c>
      <c r="G114" s="5" t="n">
        <v>11000</v>
      </c>
    </row>
    <row r="115" spans="1:9">
      <c r="A115" s="4" t="s">
        <v>534</v>
      </c>
    </row>
    <row r="116" spans="1:9">
      <c r="A116" s="4" t="s">
        <v>392</v>
      </c>
      <c r="G116" s="4" t="s">
        <v>535</v>
      </c>
    </row>
    <row r="117" spans="1:9">
      <c r="A117" s="4" t="s">
        <v>479</v>
      </c>
      <c r="G117" s="6" t="n">
        <v>130000</v>
      </c>
    </row>
    <row r="118" spans="1:9">
      <c r="A118" s="4" t="s">
        <v>491</v>
      </c>
      <c r="G118" s="5" t="n">
        <v>5000000</v>
      </c>
    </row>
    <row r="119" spans="1:9">
      <c r="A119" s="4" t="s">
        <v>492</v>
      </c>
      <c r="G119" s="6" t="n">
        <v>610000</v>
      </c>
    </row>
    <row r="120" spans="1:9">
      <c r="A120" s="4" t="s">
        <v>536</v>
      </c>
      <c r="G120" s="5" t="n">
        <v>6250</v>
      </c>
    </row>
    <row r="121" spans="1:9">
      <c r="A121" s="4" t="s">
        <v>537</v>
      </c>
    </row>
    <row r="122" spans="1:9">
      <c r="A122" s="4" t="s">
        <v>479</v>
      </c>
      <c r="G122" s="6" t="n">
        <v>100000</v>
      </c>
    </row>
    <row r="123" spans="1:9">
      <c r="A123" s="4" t="s">
        <v>357</v>
      </c>
    </row>
    <row r="124" spans="1:9">
      <c r="A124" s="4" t="s">
        <v>514</v>
      </c>
      <c r="C124" s="5" t="n">
        <v>1000000</v>
      </c>
      <c r="F124" s="5" t="n">
        <v>1000000</v>
      </c>
    </row>
    <row r="125" spans="1:9">
      <c r="A125" s="4" t="s">
        <v>515</v>
      </c>
      <c r="F125" s="5" t="n">
        <v>35000</v>
      </c>
    </row>
    <row r="126" spans="1:9">
      <c r="A126" s="4" t="s">
        <v>526</v>
      </c>
      <c r="C126" s="6" t="n">
        <v>5</v>
      </c>
    </row>
    <row r="127" spans="1:9">
      <c r="A127" s="4" t="s">
        <v>474</v>
      </c>
      <c r="C127" s="5" t="n">
        <v>50030</v>
      </c>
    </row>
    <row r="128" spans="1:9">
      <c r="A128" s="4" t="s">
        <v>480</v>
      </c>
      <c r="F128" s="5" t="n">
        <v>160000</v>
      </c>
    </row>
    <row r="129" spans="1:9">
      <c r="A129" s="4" t="s">
        <v>491</v>
      </c>
      <c r="F129" s="5" t="n">
        <v>16000000</v>
      </c>
    </row>
    <row r="130" spans="1:9">
      <c r="A130" s="4" t="s">
        <v>496</v>
      </c>
      <c r="C130" s="8" t="n">
        <v>0.05</v>
      </c>
    </row>
    <row r="131" spans="1:9">
      <c r="A131" s="4" t="s">
        <v>503</v>
      </c>
      <c r="F131" s="5" t="n">
        <v>1600000000</v>
      </c>
      <c r="G131" s="5" t="n">
        <v>15000</v>
      </c>
    </row>
    <row r="132" spans="1:9">
      <c r="A132" s="4" t="s">
        <v>520</v>
      </c>
      <c r="C132" s="4" t="s">
        <v>538</v>
      </c>
    </row>
    <row r="133" spans="1:9">
      <c r="A133" s="4" t="s">
        <v>531</v>
      </c>
      <c r="C133" s="5" t="n">
        <v>100</v>
      </c>
      <c r="F133" s="5" t="n">
        <v>100</v>
      </c>
    </row>
    <row r="134" spans="1:9">
      <c r="A134" s="4" t="s">
        <v>539</v>
      </c>
      <c r="C134" s="5" t="n">
        <v>350000000</v>
      </c>
      <c r="F134" s="5" t="n">
        <v>350000000</v>
      </c>
    </row>
    <row r="135" spans="1:9">
      <c r="A135" s="4" t="s">
        <v>540</v>
      </c>
    </row>
    <row r="136" spans="1:9">
      <c r="A136" s="4" t="s">
        <v>474</v>
      </c>
      <c r="C136" s="5" t="n">
        <v>3500000</v>
      </c>
    </row>
    <row r="137" spans="1:9">
      <c r="A137" s="4" t="s">
        <v>480</v>
      </c>
      <c r="C137" s="5" t="n">
        <v>20000</v>
      </c>
    </row>
    <row r="138" spans="1:9">
      <c r="A138" s="4" t="s">
        <v>491</v>
      </c>
      <c r="C138" s="5" t="n">
        <v>2000000</v>
      </c>
    </row>
    <row r="139" spans="1:9">
      <c r="A139" s="4" t="s">
        <v>520</v>
      </c>
      <c r="C139" s="4" t="s">
        <v>541</v>
      </c>
    </row>
    <row r="140" spans="1:9">
      <c r="A140" s="4" t="s">
        <v>531</v>
      </c>
      <c r="C140" s="5" t="n">
        <v>350000000</v>
      </c>
    </row>
    <row r="141" spans="1:9">
      <c r="A141" s="4" t="s">
        <v>542</v>
      </c>
      <c r="C141" s="5" t="n">
        <v>20000</v>
      </c>
    </row>
    <row r="142" spans="1:9">
      <c r="A142" s="4" t="s">
        <v>543</v>
      </c>
      <c r="C142" s="6" t="n">
        <v>100000</v>
      </c>
    </row>
    <row r="143" spans="1:9">
      <c r="A143" s="4" t="s">
        <v>544</v>
      </c>
    </row>
    <row r="144" spans="1:9">
      <c r="A144" s="4" t="s">
        <v>480</v>
      </c>
      <c r="C144" s="5" t="n">
        <v>15000</v>
      </c>
    </row>
    <row r="145" spans="1:9">
      <c r="A145" s="4" t="s">
        <v>491</v>
      </c>
      <c r="C145" s="5" t="n">
        <v>15000</v>
      </c>
    </row>
    <row r="146" spans="1:9">
      <c r="A146" s="4" t="s">
        <v>520</v>
      </c>
      <c r="C146" s="4" t="s">
        <v>545</v>
      </c>
    </row>
    <row r="147" spans="1:9">
      <c r="A147" s="4" t="s">
        <v>546</v>
      </c>
    </row>
    <row r="148" spans="1:9">
      <c r="A148" s="4" t="s">
        <v>491</v>
      </c>
      <c r="G148" s="5" t="n">
        <v>4181000</v>
      </c>
    </row>
    <row r="149" spans="1:9">
      <c r="A149" s="4" t="s">
        <v>492</v>
      </c>
      <c r="G149" s="6" t="n">
        <v>440110</v>
      </c>
    </row>
    <row r="150" spans="1:9">
      <c r="A150" s="4" t="s">
        <v>547</v>
      </c>
    </row>
    <row r="151" spans="1:9">
      <c r="A151" s="4" t="s">
        <v>491</v>
      </c>
      <c r="G151" s="5" t="n">
        <v>3906800</v>
      </c>
    </row>
    <row r="152" spans="1:9">
      <c r="A152" s="4" t="s">
        <v>492</v>
      </c>
      <c r="G152" s="6" t="n">
        <v>575635</v>
      </c>
    </row>
    <row r="153" spans="1:9">
      <c r="A153" s="4" t="s">
        <v>548</v>
      </c>
    </row>
    <row r="154" spans="1:9">
      <c r="A154" s="4" t="s">
        <v>68</v>
      </c>
      <c r="I154" s="5" t="n">
        <v>250000000</v>
      </c>
    </row>
    <row r="155" spans="1:9">
      <c r="A155" s="4" t="s">
        <v>549</v>
      </c>
    </row>
    <row r="156" spans="1:9">
      <c r="A156" s="4" t="s">
        <v>514</v>
      </c>
      <c r="I156" s="5" t="n">
        <v>120000000</v>
      </c>
    </row>
    <row r="157" spans="1:9">
      <c r="A157" s="4" t="s">
        <v>550</v>
      </c>
    </row>
    <row r="158" spans="1:9">
      <c r="A158" s="4" t="s">
        <v>514</v>
      </c>
      <c r="H158" s="5" t="n">
        <v>120000000</v>
      </c>
    </row>
    <row r="159" spans="1:9">
      <c r="A159" s="4" t="s">
        <v>551</v>
      </c>
    </row>
    <row r="160" spans="1:9">
      <c r="A160" s="4" t="s">
        <v>484</v>
      </c>
      <c r="G160" s="6" t="n">
        <v>10</v>
      </c>
    </row>
    <row r="161" spans="1:9">
      <c r="A161" s="4" t="s">
        <v>552</v>
      </c>
    </row>
    <row r="162" spans="1:9">
      <c r="A162" s="4" t="s">
        <v>68</v>
      </c>
      <c r="I162" s="5" t="n">
        <v>125000000</v>
      </c>
    </row>
    <row r="163" spans="1:9">
      <c r="A163" s="4" t="s">
        <v>553</v>
      </c>
    </row>
    <row r="164" spans="1:9">
      <c r="A164" s="4" t="s">
        <v>514</v>
      </c>
      <c r="I164" s="5" t="n">
        <v>100000000</v>
      </c>
    </row>
    <row r="165" spans="1:9">
      <c r="A165" s="4" t="s">
        <v>554</v>
      </c>
    </row>
    <row r="166" spans="1:9">
      <c r="A166" s="4" t="s">
        <v>514</v>
      </c>
      <c r="H166" s="5" t="n">
        <v>100000000</v>
      </c>
    </row>
    <row r="167" spans="1:9">
      <c r="A167" s="4" t="s">
        <v>555</v>
      </c>
    </row>
    <row r="168" spans="1:9">
      <c r="A168" s="4" t="s">
        <v>484</v>
      </c>
      <c r="G168"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4" t="s">
        <v>557</v>
      </c>
      <c r="B3" s="5" t="n">
        <v>4980000</v>
      </c>
      <c r="C3" s="5" t="n">
        <v>15378858</v>
      </c>
    </row>
    <row r="4" spans="1:3">
      <c r="A4" s="4" t="s">
        <v>558</v>
      </c>
      <c r="B4" s="5" t="n">
        <v>13600000</v>
      </c>
      <c r="C4" s="5" t="n">
        <v>5846667</v>
      </c>
    </row>
    <row r="5" spans="1:3">
      <c r="A5" s="4" t="s">
        <v>559</v>
      </c>
      <c r="B5" s="5" t="n">
        <v>-2525000</v>
      </c>
      <c r="C5" s="5" t="n">
        <v>-16245525</v>
      </c>
    </row>
    <row r="6" spans="1:3">
      <c r="A6" s="4" t="s">
        <v>560</v>
      </c>
      <c r="B6" s="5" t="n">
        <v>16055000</v>
      </c>
      <c r="C6" s="5" t="n">
        <v>4980000</v>
      </c>
    </row>
    <row r="7" spans="1:3">
      <c r="A7" s="4" t="s">
        <v>561</v>
      </c>
      <c r="B7" s="5" t="n">
        <v>16055000</v>
      </c>
      <c r="C7" s="5" t="n">
        <v>4980000</v>
      </c>
    </row>
    <row r="8" spans="1:3">
      <c r="A8" s="4" t="s">
        <v>562</v>
      </c>
      <c r="B8" s="7" t="n">
        <v>0.121</v>
      </c>
      <c r="C8" s="7" t="n">
        <v>0.478</v>
      </c>
    </row>
    <row r="9" spans="1:3">
      <c r="A9" s="4" t="s">
        <v>563</v>
      </c>
      <c r="B9" s="10" t="n">
        <v>0.05</v>
      </c>
      <c r="C9" s="10" t="n">
        <v>0.269</v>
      </c>
    </row>
    <row r="10" spans="1:3">
      <c r="A10" s="4" t="s">
        <v>564</v>
      </c>
      <c r="B10" s="10" t="n">
        <v>-0.142</v>
      </c>
      <c r="C10" s="10" t="n">
        <v>-0.512</v>
      </c>
    </row>
    <row r="11" spans="1:3">
      <c r="A11" s="4" t="s">
        <v>565</v>
      </c>
      <c r="B11" s="11" t="n">
        <v>0.058</v>
      </c>
      <c r="C11" s="10" t="n">
        <v>0.121</v>
      </c>
    </row>
    <row r="12" spans="1:3">
      <c r="A12" s="4" t="s">
        <v>566</v>
      </c>
      <c r="B12" s="11" t="n">
        <v>0.058</v>
      </c>
      <c r="C12" s="12" t="n">
        <v>0.12</v>
      </c>
    </row>
    <row r="13" spans="1:3">
      <c r="A13" s="4" t="s">
        <v>567</v>
      </c>
      <c r="B13" s="4" t="s">
        <v>35</v>
      </c>
      <c r="C13" s="4" t="s">
        <v>35</v>
      </c>
    </row>
    <row r="14" spans="1:3">
      <c r="A14" s="4" t="s">
        <v>568</v>
      </c>
      <c r="B14" s="5" t="n">
        <v>0</v>
      </c>
      <c r="C14" s="4" t="s">
        <v>35</v>
      </c>
    </row>
    <row r="15" spans="1:3">
      <c r="A15" s="4" t="s">
        <v>569</v>
      </c>
      <c r="B15" s="5" t="n">
        <v>0</v>
      </c>
      <c r="C15" s="4" t="s">
        <v>35</v>
      </c>
    </row>
    <row r="16" spans="1:3">
      <c r="A16" s="4" t="s">
        <v>570</v>
      </c>
      <c r="B16" s="5" t="n">
        <v>0</v>
      </c>
      <c r="C16" s="4" t="s">
        <v>35</v>
      </c>
    </row>
    <row r="17" spans="1:3">
      <c r="A17" s="4" t="s">
        <v>571</v>
      </c>
      <c r="B17" s="6" t="n">
        <v>0</v>
      </c>
      <c r="C17" s="4" t="s">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2"/>
    <col customWidth="1" max="6" min="6" width="36"/>
    <col customWidth="1" max="7" min="7" width="34"/>
    <col customWidth="1" max="8" min="8" width="31"/>
    <col customWidth="1" max="9" min="9" width="36"/>
    <col customWidth="1" max="10" min="10" width="29"/>
    <col customWidth="1" max="11" min="11" width="12"/>
  </cols>
  <sheetData>
    <row r="1" spans="1:11">
      <c r="A1" s="1" t="s">
        <v>106</v>
      </c>
      <c r="B1" s="2" t="s">
        <v>107</v>
      </c>
      <c r="C1" s="2" t="s">
        <v>108</v>
      </c>
      <c r="D1" s="2" t="s">
        <v>109</v>
      </c>
      <c r="E1" s="2" t="s">
        <v>110</v>
      </c>
      <c r="F1" s="2" t="s">
        <v>111</v>
      </c>
      <c r="G1" s="2" t="s">
        <v>112</v>
      </c>
      <c r="H1" s="2" t="s">
        <v>113</v>
      </c>
      <c r="I1" s="2" t="s">
        <v>114</v>
      </c>
      <c r="J1" s="2" t="s">
        <v>115</v>
      </c>
      <c r="K1" s="2" t="s">
        <v>116</v>
      </c>
    </row>
    <row r="2" spans="1:11">
      <c r="A2" s="4" t="s">
        <v>117</v>
      </c>
      <c r="B2" s="6" t="n">
        <v>66802</v>
      </c>
      <c r="C2" s="4" t="s">
        <v>35</v>
      </c>
      <c r="D2" s="4" t="s">
        <v>35</v>
      </c>
      <c r="E2" s="6" t="n">
        <v>84982</v>
      </c>
      <c r="F2" s="6" t="n">
        <v>15453329</v>
      </c>
      <c r="G2" s="6" t="n">
        <v>37509</v>
      </c>
      <c r="H2" s="6" t="n">
        <v>130000</v>
      </c>
      <c r="I2" s="6" t="n">
        <v>34035</v>
      </c>
      <c r="J2" s="6" t="n">
        <v>-14250559</v>
      </c>
      <c r="K2" s="6" t="n">
        <v>1556098</v>
      </c>
    </row>
    <row r="3" spans="1:11">
      <c r="A3" s="4" t="s">
        <v>118</v>
      </c>
      <c r="B3" s="5" t="n">
        <v>66801653</v>
      </c>
      <c r="C3" s="5" t="n">
        <v>0</v>
      </c>
      <c r="D3" s="5" t="n">
        <v>0</v>
      </c>
      <c r="E3" s="5" t="n">
        <v>84980282</v>
      </c>
    </row>
    <row r="4" spans="1:11">
      <c r="A4" s="4" t="s">
        <v>119</v>
      </c>
      <c r="E4" s="6" t="n">
        <v>3887</v>
      </c>
      <c r="F4" s="5" t="n">
        <v>272113</v>
      </c>
      <c r="K4" s="6" t="n">
        <v>276000</v>
      </c>
    </row>
    <row r="5" spans="1:11">
      <c r="A5" s="4" t="s">
        <v>120</v>
      </c>
      <c r="E5" s="5" t="n">
        <v>3887302</v>
      </c>
      <c r="K5" s="5" t="n">
        <v>2250</v>
      </c>
    </row>
    <row r="6" spans="1:11">
      <c r="A6" s="4" t="s">
        <v>121</v>
      </c>
      <c r="E6" s="6" t="n">
        <v>4213</v>
      </c>
      <c r="F6" s="5" t="n">
        <v>608177</v>
      </c>
      <c r="K6" s="6" t="n">
        <v>612390</v>
      </c>
    </row>
    <row r="7" spans="1:11">
      <c r="A7" s="4" t="s">
        <v>122</v>
      </c>
      <c r="E7" s="5" t="n">
        <v>4213350</v>
      </c>
    </row>
    <row r="8" spans="1:11">
      <c r="A8" s="4" t="s">
        <v>123</v>
      </c>
      <c r="E8" s="6" t="n">
        <v>1604</v>
      </c>
      <c r="F8" s="5" t="n">
        <v>159126</v>
      </c>
      <c r="K8" s="5" t="n">
        <v>160730</v>
      </c>
    </row>
    <row r="9" spans="1:11">
      <c r="A9" s="4" t="s">
        <v>124</v>
      </c>
      <c r="E9" s="5" t="n">
        <v>1604000</v>
      </c>
    </row>
    <row r="10" spans="1:11">
      <c r="A10" s="4" t="s">
        <v>125</v>
      </c>
      <c r="E10" s="6" t="n">
        <v>-750</v>
      </c>
      <c r="F10" s="5" t="n">
        <v>-111750</v>
      </c>
      <c r="K10" s="5" t="n">
        <v>-112500</v>
      </c>
    </row>
    <row r="11" spans="1:11">
      <c r="A11" s="4" t="s">
        <v>126</v>
      </c>
      <c r="E11" s="5" t="n">
        <v>-750000</v>
      </c>
    </row>
    <row r="12" spans="1:11">
      <c r="A12" s="4" t="s">
        <v>127</v>
      </c>
      <c r="E12" s="6" t="n">
        <v>3314</v>
      </c>
      <c r="F12" s="5" t="n">
        <v>725773</v>
      </c>
      <c r="K12" s="5" t="n">
        <v>729087</v>
      </c>
    </row>
    <row r="13" spans="1:11">
      <c r="A13" s="4" t="s">
        <v>128</v>
      </c>
      <c r="E13" s="5" t="n">
        <v>3314030</v>
      </c>
    </row>
    <row r="14" spans="1:11">
      <c r="A14" s="4" t="s">
        <v>129</v>
      </c>
      <c r="E14" s="6" t="n">
        <v>5000</v>
      </c>
      <c r="F14" s="5" t="n">
        <v>530000</v>
      </c>
      <c r="K14" s="5" t="n">
        <v>535000</v>
      </c>
    </row>
    <row r="15" spans="1:11">
      <c r="A15" s="4" t="s">
        <v>130</v>
      </c>
      <c r="E15" s="5" t="n">
        <v>5000000</v>
      </c>
    </row>
    <row r="16" spans="1:11">
      <c r="A16" s="4" t="s">
        <v>131</v>
      </c>
      <c r="E16" s="6" t="n">
        <v>4181</v>
      </c>
      <c r="F16" s="5" t="n">
        <v>459169</v>
      </c>
      <c r="K16" s="5" t="n">
        <v>463350</v>
      </c>
    </row>
    <row r="17" spans="1:11">
      <c r="A17" s="4" t="s">
        <v>132</v>
      </c>
      <c r="E17" s="5" t="n">
        <v>4181000</v>
      </c>
    </row>
    <row r="18" spans="1:11">
      <c r="A18" s="4" t="s">
        <v>133</v>
      </c>
      <c r="E18" s="6" t="n">
        <v>3907</v>
      </c>
      <c r="F18" s="5" t="n">
        <v>571728</v>
      </c>
      <c r="K18" s="5" t="n">
        <v>575635</v>
      </c>
    </row>
    <row r="19" spans="1:11">
      <c r="A19" s="4" t="s">
        <v>134</v>
      </c>
      <c r="E19" s="5" t="n">
        <v>3906763</v>
      </c>
    </row>
    <row r="20" spans="1:11">
      <c r="A20" s="4" t="s">
        <v>135</v>
      </c>
      <c r="E20" s="6" t="n">
        <v>4100</v>
      </c>
      <c r="F20" s="5" t="n">
        <v>387900</v>
      </c>
      <c r="K20" s="5" t="n">
        <v>392000</v>
      </c>
    </row>
    <row r="21" spans="1:11">
      <c r="A21" s="4" t="s">
        <v>136</v>
      </c>
      <c r="E21" s="5" t="n">
        <v>4100000</v>
      </c>
    </row>
    <row r="22" spans="1:11">
      <c r="A22" s="4" t="s">
        <v>137</v>
      </c>
      <c r="C22" s="6" t="n">
        <v>-11</v>
      </c>
      <c r="E22" s="6" t="n">
        <v>0</v>
      </c>
      <c r="F22" s="5" t="n">
        <v>11</v>
      </c>
      <c r="K22" s="5" t="n">
        <v>0</v>
      </c>
    </row>
    <row r="23" spans="1:11">
      <c r="A23" s="4" t="s">
        <v>138</v>
      </c>
      <c r="C23" s="5" t="n">
        <v>-11000</v>
      </c>
      <c r="E23" s="5" t="n">
        <v>0</v>
      </c>
    </row>
    <row r="24" spans="1:11">
      <c r="A24" s="4" t="s">
        <v>139</v>
      </c>
      <c r="E24" s="6" t="n">
        <v>1154</v>
      </c>
      <c r="F24" s="5" t="n">
        <v>114229</v>
      </c>
      <c r="K24" s="6" t="n">
        <v>115383</v>
      </c>
    </row>
    <row r="25" spans="1:11">
      <c r="A25" s="4" t="s">
        <v>140</v>
      </c>
      <c r="E25" s="5" t="n">
        <v>1154033</v>
      </c>
      <c r="K25" s="5" t="n">
        <v>1157400</v>
      </c>
    </row>
    <row r="26" spans="1:11">
      <c r="A26" s="4" t="s">
        <v>141</v>
      </c>
      <c r="C26" s="6" t="n">
        <v>-15</v>
      </c>
      <c r="D26" s="6" t="n">
        <v>15</v>
      </c>
      <c r="K26" s="6" t="n">
        <v>0</v>
      </c>
    </row>
    <row r="27" spans="1:11">
      <c r="A27" s="4" t="s">
        <v>142</v>
      </c>
      <c r="C27" s="5" t="n">
        <v>-15000</v>
      </c>
      <c r="D27" s="5" t="n">
        <v>15000</v>
      </c>
    </row>
    <row r="28" spans="1:11">
      <c r="A28" s="4" t="s">
        <v>143</v>
      </c>
      <c r="E28" s="6" t="n">
        <v>7984</v>
      </c>
      <c r="F28" s="5" t="n">
        <v>319821</v>
      </c>
      <c r="K28" s="6" t="n">
        <v>327805</v>
      </c>
    </row>
    <row r="29" spans="1:11">
      <c r="A29" s="4" t="s">
        <v>144</v>
      </c>
      <c r="E29" s="5" t="n">
        <v>7984241</v>
      </c>
      <c r="K29" s="5" t="n">
        <v>1100000</v>
      </c>
    </row>
    <row r="30" spans="1:11">
      <c r="A30" s="4" t="s">
        <v>145</v>
      </c>
      <c r="B30" s="6" t="n">
        <v>-20613</v>
      </c>
      <c r="E30" s="6" t="n">
        <v>-484</v>
      </c>
      <c r="F30" s="5" t="n">
        <v>-613930</v>
      </c>
      <c r="J30" s="5" t="n">
        <v>355294</v>
      </c>
      <c r="K30" s="6" t="n">
        <v>-279733</v>
      </c>
    </row>
    <row r="31" spans="1:11">
      <c r="A31" s="4" t="s">
        <v>146</v>
      </c>
      <c r="B31" s="5" t="n">
        <v>-20613053</v>
      </c>
      <c r="E31" s="5" t="n">
        <v>-483955</v>
      </c>
    </row>
    <row r="32" spans="1:11">
      <c r="A32" s="4" t="s">
        <v>147</v>
      </c>
      <c r="J32" s="5" t="n">
        <v>-239644</v>
      </c>
      <c r="K32" s="5" t="n">
        <v>-239644</v>
      </c>
    </row>
    <row r="33" spans="1:11">
      <c r="A33" s="4" t="s">
        <v>148</v>
      </c>
      <c r="D33" s="6" t="n">
        <v>20</v>
      </c>
      <c r="K33" s="5" t="n">
        <v>20</v>
      </c>
    </row>
    <row r="34" spans="1:11">
      <c r="A34" s="4" t="s">
        <v>149</v>
      </c>
      <c r="D34" s="5" t="n">
        <v>20000</v>
      </c>
    </row>
    <row r="35" spans="1:11">
      <c r="A35" s="4" t="s">
        <v>150</v>
      </c>
      <c r="E35" s="6" t="n">
        <v>10596</v>
      </c>
      <c r="F35" s="5" t="n">
        <v>1144495</v>
      </c>
      <c r="K35" s="5" t="n">
        <v>1155091</v>
      </c>
    </row>
    <row r="36" spans="1:11">
      <c r="A36" s="4" t="s">
        <v>151</v>
      </c>
      <c r="E36" s="5" t="n">
        <v>10596454</v>
      </c>
    </row>
    <row r="37" spans="1:11">
      <c r="A37" s="4" t="s">
        <v>152</v>
      </c>
      <c r="F37" s="5" t="n">
        <v>-1287517</v>
      </c>
      <c r="K37" s="5" t="n">
        <v>-1287517</v>
      </c>
    </row>
    <row r="38" spans="1:11">
      <c r="A38" s="4" t="s">
        <v>153</v>
      </c>
      <c r="G38" s="5" t="n">
        <v>-6006</v>
      </c>
      <c r="I38" s="5" t="n">
        <v>-94662</v>
      </c>
      <c r="K38" s="5" t="n">
        <v>-100668</v>
      </c>
    </row>
    <row r="39" spans="1:11">
      <c r="A39" s="4" t="s">
        <v>154</v>
      </c>
      <c r="C39" s="6" t="n">
        <v>26</v>
      </c>
      <c r="F39" s="5" t="n">
        <v>129974</v>
      </c>
      <c r="H39" s="5" t="n">
        <v>-130000</v>
      </c>
      <c r="K39" s="5" t="n">
        <v>0</v>
      </c>
    </row>
    <row r="40" spans="1:11">
      <c r="A40" s="4" t="s">
        <v>155</v>
      </c>
      <c r="C40" s="5" t="n">
        <v>26000</v>
      </c>
    </row>
    <row r="41" spans="1:11">
      <c r="A41" s="4" t="s">
        <v>156</v>
      </c>
      <c r="J41" s="5" t="n">
        <v>-6353354</v>
      </c>
      <c r="K41" s="5" t="n">
        <v>-6353354</v>
      </c>
    </row>
    <row r="42" spans="1:11">
      <c r="A42" s="4" t="s">
        <v>157</v>
      </c>
      <c r="G42" s="5" t="n">
        <v>-332828</v>
      </c>
      <c r="J42" s="4" t="s">
        <v>35</v>
      </c>
      <c r="K42" s="5" t="n">
        <v>-332828</v>
      </c>
    </row>
    <row r="43" spans="1:11">
      <c r="A43" s="4" t="s">
        <v>158</v>
      </c>
      <c r="F43" s="5" t="n">
        <v>185106</v>
      </c>
      <c r="G43" s="5" t="n">
        <v>122813</v>
      </c>
      <c r="J43" s="5" t="n">
        <v>-307919</v>
      </c>
      <c r="K43" s="5" t="n">
        <v>0</v>
      </c>
    </row>
    <row r="44" spans="1:11">
      <c r="A44" s="4" t="s">
        <v>159</v>
      </c>
      <c r="B44" s="6" t="n">
        <v>46189</v>
      </c>
      <c r="C44" s="4" t="s">
        <v>35</v>
      </c>
      <c r="D44" s="6" t="n">
        <v>35</v>
      </c>
      <c r="E44" s="6" t="n">
        <v>133688</v>
      </c>
      <c r="F44" s="5" t="n">
        <v>19047753</v>
      </c>
      <c r="G44" s="5" t="n">
        <v>-178512</v>
      </c>
      <c r="H44" s="4" t="s">
        <v>35</v>
      </c>
      <c r="I44" s="5" t="n">
        <v>-60627</v>
      </c>
      <c r="J44" s="5" t="n">
        <v>-20796182</v>
      </c>
      <c r="K44" s="6" t="n">
        <v>-1807652</v>
      </c>
    </row>
    <row r="45" spans="1:11">
      <c r="A45" s="4" t="s">
        <v>160</v>
      </c>
      <c r="B45" s="5" t="n">
        <v>46188600</v>
      </c>
      <c r="C45" s="4" t="s">
        <v>35</v>
      </c>
      <c r="D45" s="5" t="n">
        <v>35000</v>
      </c>
      <c r="E45" s="5" t="n">
        <v>133687500</v>
      </c>
    </row>
    <row r="46" spans="1:11">
      <c r="A46" s="4" t="s">
        <v>120</v>
      </c>
      <c r="K46" s="5" t="n">
        <v>13600000</v>
      </c>
    </row>
    <row r="47" spans="1:11">
      <c r="A47" s="4" t="s">
        <v>121</v>
      </c>
      <c r="E47" s="6" t="n">
        <v>800</v>
      </c>
      <c r="F47" s="5" t="n">
        <v>31200</v>
      </c>
      <c r="K47" s="6" t="n">
        <v>32000</v>
      </c>
    </row>
    <row r="48" spans="1:11">
      <c r="A48" s="4" t="s">
        <v>122</v>
      </c>
      <c r="E48" s="5" t="n">
        <v>800000</v>
      </c>
      <c r="K48" s="5" t="n">
        <v>800000</v>
      </c>
    </row>
    <row r="49" spans="1:11">
      <c r="A49" s="4" t="s">
        <v>123</v>
      </c>
      <c r="E49" s="6" t="n">
        <v>1300</v>
      </c>
      <c r="F49" s="5" t="n">
        <v>13400</v>
      </c>
      <c r="K49" s="6" t="n">
        <v>14700</v>
      </c>
    </row>
    <row r="50" spans="1:11">
      <c r="A50" s="4" t="s">
        <v>124</v>
      </c>
      <c r="E50" s="5" t="n">
        <v>1300000</v>
      </c>
    </row>
    <row r="51" spans="1:11">
      <c r="A51" s="4" t="s">
        <v>139</v>
      </c>
      <c r="E51" s="6" t="n">
        <v>5649</v>
      </c>
      <c r="F51" s="5" t="n">
        <v>180777</v>
      </c>
      <c r="K51" s="6" t="n">
        <v>186426</v>
      </c>
    </row>
    <row r="52" spans="1:11">
      <c r="A52" s="4" t="s">
        <v>140</v>
      </c>
      <c r="E52" s="5" t="n">
        <v>5648964</v>
      </c>
      <c r="K52" s="5" t="n">
        <v>5648964</v>
      </c>
    </row>
    <row r="53" spans="1:11">
      <c r="A53" s="4" t="s">
        <v>153</v>
      </c>
      <c r="I53" s="5" t="n">
        <v>-2961</v>
      </c>
      <c r="J53" s="5" t="n">
        <v>2961</v>
      </c>
      <c r="K53" s="6" t="n">
        <v>0</v>
      </c>
    </row>
    <row r="54" spans="1:11">
      <c r="A54" s="4" t="s">
        <v>156</v>
      </c>
      <c r="J54" s="5" t="n">
        <v>-899198</v>
      </c>
      <c r="K54" s="5" t="n">
        <v>-899198</v>
      </c>
    </row>
    <row r="55" spans="1:11">
      <c r="A55" s="4" t="s">
        <v>157</v>
      </c>
      <c r="G55" s="5" t="n">
        <v>-7527</v>
      </c>
      <c r="K55" s="5" t="n">
        <v>-7527</v>
      </c>
    </row>
    <row r="56" spans="1:11">
      <c r="A56" s="4" t="s">
        <v>158</v>
      </c>
      <c r="J56" s="5" t="n">
        <v>-60605</v>
      </c>
      <c r="K56" s="5" t="n">
        <v>-60605</v>
      </c>
    </row>
    <row r="57" spans="1:11">
      <c r="A57" s="4" t="s">
        <v>161</v>
      </c>
      <c r="E57" s="6" t="n">
        <v>13600</v>
      </c>
      <c r="F57" s="5" t="n">
        <v>666400</v>
      </c>
      <c r="K57" s="5" t="n">
        <v>680000</v>
      </c>
    </row>
    <row r="58" spans="1:11">
      <c r="A58" s="4" t="s">
        <v>162</v>
      </c>
      <c r="E58" s="5" t="n">
        <v>13600000</v>
      </c>
    </row>
    <row r="59" spans="1:11">
      <c r="A59" s="4" t="s">
        <v>163</v>
      </c>
      <c r="E59" s="6" t="n">
        <v>1000</v>
      </c>
      <c r="F59" s="5" t="n">
        <v>49000</v>
      </c>
      <c r="K59" s="5" t="n">
        <v>50000</v>
      </c>
    </row>
    <row r="60" spans="1:11">
      <c r="A60" s="4" t="s">
        <v>164</v>
      </c>
      <c r="E60" s="5" t="n">
        <v>1000000</v>
      </c>
    </row>
    <row r="61" spans="1:11">
      <c r="A61" s="4" t="s">
        <v>165</v>
      </c>
      <c r="E61" s="6" t="n">
        <v>-1000</v>
      </c>
      <c r="F61" s="5" t="n">
        <v>-49000</v>
      </c>
      <c r="K61" s="5" t="n">
        <v>-50000</v>
      </c>
    </row>
    <row r="62" spans="1:11">
      <c r="A62" s="4" t="s">
        <v>166</v>
      </c>
      <c r="E62" s="5" t="n">
        <v>-1000000</v>
      </c>
    </row>
    <row r="63" spans="1:11">
      <c r="A63" s="4" t="s">
        <v>167</v>
      </c>
      <c r="K63" s="5" t="n">
        <v>0</v>
      </c>
    </row>
    <row r="64" spans="1:11">
      <c r="A64" s="4" t="s">
        <v>168</v>
      </c>
      <c r="B64" s="6" t="n">
        <v>-473</v>
      </c>
      <c r="E64" s="6" t="n">
        <v>485</v>
      </c>
      <c r="F64" s="5" t="n">
        <v>-12</v>
      </c>
      <c r="K64" s="5" t="n">
        <v>0</v>
      </c>
    </row>
    <row r="65" spans="1:11">
      <c r="A65" s="4" t="s">
        <v>169</v>
      </c>
      <c r="B65" s="5" t="n">
        <v>-472215</v>
      </c>
      <c r="E65" s="5" t="n">
        <v>484936</v>
      </c>
    </row>
    <row r="66" spans="1:11">
      <c r="A66" s="4" t="s">
        <v>170</v>
      </c>
      <c r="B66" s="6" t="n">
        <v>45716</v>
      </c>
      <c r="C66" s="6" t="n">
        <v>0</v>
      </c>
      <c r="D66" s="6" t="n">
        <v>35</v>
      </c>
      <c r="E66" s="6" t="n">
        <v>155522</v>
      </c>
      <c r="F66" s="6" t="n">
        <v>19939518</v>
      </c>
      <c r="G66" s="6" t="n">
        <v>-186039</v>
      </c>
      <c r="H66" s="6" t="n">
        <v>0</v>
      </c>
      <c r="I66" s="6" t="n">
        <v>-63588</v>
      </c>
      <c r="J66" s="6" t="n">
        <v>-21692419</v>
      </c>
      <c r="K66" s="6" t="n">
        <v>-1801252</v>
      </c>
    </row>
    <row r="67" spans="1:11">
      <c r="A67" s="4" t="s">
        <v>171</v>
      </c>
      <c r="B67" s="5" t="n">
        <v>45716385</v>
      </c>
      <c r="C67" s="5" t="n">
        <v>0</v>
      </c>
      <c r="D67" s="5" t="n">
        <v>35000</v>
      </c>
      <c r="E67" s="5" t="n">
        <v>155521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72</v>
      </c>
      <c r="B1" s="2" t="s">
        <v>1</v>
      </c>
    </row>
    <row r="2" spans="1:3">
      <c r="B2" s="2" t="s">
        <v>2</v>
      </c>
      <c r="C2" s="2" t="s">
        <v>30</v>
      </c>
    </row>
    <row r="3" spans="1:3">
      <c r="A3" s="4" t="s">
        <v>573</v>
      </c>
      <c r="B3" s="7" t="n">
        <v>0.058</v>
      </c>
    </row>
    <row r="4" spans="1:3">
      <c r="A4" s="4" t="s">
        <v>574</v>
      </c>
      <c r="B4" s="5" t="n">
        <v>16055000</v>
      </c>
      <c r="C4" s="5" t="n">
        <v>4980000</v>
      </c>
    </row>
    <row r="5" spans="1:3">
      <c r="A5" s="4" t="s">
        <v>575</v>
      </c>
      <c r="B5" s="4" t="s">
        <v>576</v>
      </c>
    </row>
    <row r="6" spans="1:3">
      <c r="A6" s="4" t="s">
        <v>577</v>
      </c>
      <c r="B6" s="7" t="n">
        <v>0.058</v>
      </c>
      <c r="C6" s="8" t="n">
        <v>24.2</v>
      </c>
    </row>
    <row r="7" spans="1:3">
      <c r="A7" s="4" t="s">
        <v>578</v>
      </c>
      <c r="B7" s="5" t="n">
        <v>16055000</v>
      </c>
      <c r="C7" s="5" t="n">
        <v>4980000</v>
      </c>
    </row>
    <row r="8" spans="1:3">
      <c r="A8" s="4" t="s">
        <v>579</v>
      </c>
      <c r="B8" s="7" t="n">
        <v>0.058</v>
      </c>
      <c r="C8" s="8" t="n">
        <v>24.2</v>
      </c>
    </row>
    <row r="9" spans="1:3">
      <c r="A9" s="4" t="s">
        <v>580</v>
      </c>
    </row>
    <row r="10" spans="1:3">
      <c r="A10" s="4" t="s">
        <v>573</v>
      </c>
      <c r="B10" s="8" t="n">
        <v>0.05</v>
      </c>
      <c r="C10" s="8" t="n">
        <v>0.1</v>
      </c>
    </row>
    <row r="11" spans="1:3">
      <c r="A11" s="4" t="s">
        <v>574</v>
      </c>
      <c r="B11" s="5" t="n">
        <v>13600000</v>
      </c>
      <c r="C11" s="5" t="n">
        <v>3360000</v>
      </c>
    </row>
    <row r="12" spans="1:3">
      <c r="A12" s="4" t="s">
        <v>575</v>
      </c>
      <c r="B12" s="4" t="s">
        <v>576</v>
      </c>
      <c r="C12" s="4" t="s">
        <v>581</v>
      </c>
    </row>
    <row r="13" spans="1:3">
      <c r="A13" s="4" t="s">
        <v>577</v>
      </c>
      <c r="B13" s="8" t="n">
        <v>0.05</v>
      </c>
      <c r="C13" s="8" t="n">
        <v>0.1</v>
      </c>
    </row>
    <row r="14" spans="1:3">
      <c r="A14" s="4" t="s">
        <v>578</v>
      </c>
      <c r="B14" s="5" t="n">
        <v>13600000</v>
      </c>
      <c r="C14" s="5" t="n">
        <v>3360000</v>
      </c>
    </row>
    <row r="15" spans="1:3">
      <c r="A15" s="4" t="s">
        <v>579</v>
      </c>
      <c r="B15" s="8" t="n">
        <v>0.05</v>
      </c>
      <c r="C15" s="8" t="n">
        <v>0.1</v>
      </c>
    </row>
    <row r="16" spans="1:3">
      <c r="A16" s="4" t="s">
        <v>582</v>
      </c>
    </row>
    <row r="17" spans="1:3">
      <c r="A17" s="4" t="s">
        <v>573</v>
      </c>
      <c r="B17" s="8" t="n">
        <v>0.1</v>
      </c>
      <c r="C17" s="8" t="n">
        <v>0.17</v>
      </c>
    </row>
    <row r="18" spans="1:3">
      <c r="A18" s="4" t="s">
        <v>574</v>
      </c>
      <c r="B18" s="5" t="n">
        <v>2455000</v>
      </c>
      <c r="C18" s="5" t="n">
        <v>300000</v>
      </c>
    </row>
    <row r="19" spans="1:3">
      <c r="A19" s="4" t="s">
        <v>575</v>
      </c>
      <c r="B19" s="4" t="s">
        <v>576</v>
      </c>
      <c r="C19" s="4" t="s">
        <v>583</v>
      </c>
    </row>
    <row r="20" spans="1:3">
      <c r="A20" s="4" t="s">
        <v>577</v>
      </c>
      <c r="B20" s="8" t="n">
        <v>0.1</v>
      </c>
      <c r="C20" s="8" t="n">
        <v>0.17</v>
      </c>
    </row>
    <row r="21" spans="1:3">
      <c r="A21" s="4" t="s">
        <v>578</v>
      </c>
      <c r="B21" s="5" t="n">
        <v>24550005</v>
      </c>
      <c r="C21" s="5" t="n">
        <v>300000</v>
      </c>
    </row>
    <row r="22" spans="1:3">
      <c r="A22" s="4" t="s">
        <v>579</v>
      </c>
      <c r="B22" s="8" t="n">
        <v>0.1</v>
      </c>
      <c r="C22" s="8" t="n">
        <v>0.17</v>
      </c>
    </row>
    <row r="23" spans="1:3">
      <c r="A23" s="4" t="s">
        <v>584</v>
      </c>
    </row>
    <row r="24" spans="1:3">
      <c r="A24" s="4" t="s">
        <v>573</v>
      </c>
      <c r="C24" s="8" t="n">
        <v>0.18</v>
      </c>
    </row>
    <row r="25" spans="1:3">
      <c r="A25" s="4" t="s">
        <v>574</v>
      </c>
      <c r="C25" s="5" t="n">
        <v>1050000</v>
      </c>
    </row>
    <row r="26" spans="1:3">
      <c r="A26" s="4" t="s">
        <v>575</v>
      </c>
      <c r="C26" s="4" t="s">
        <v>585</v>
      </c>
    </row>
    <row r="27" spans="1:3">
      <c r="A27" s="4" t="s">
        <v>577</v>
      </c>
      <c r="C27" s="8" t="n">
        <v>0.18</v>
      </c>
    </row>
    <row r="28" spans="1:3">
      <c r="A28" s="4" t="s">
        <v>578</v>
      </c>
      <c r="C28" s="5" t="n">
        <v>1050000</v>
      </c>
    </row>
    <row r="29" spans="1:3">
      <c r="A29" s="4" t="s">
        <v>579</v>
      </c>
      <c r="C29" s="8" t="n">
        <v>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80"/>
    <col customWidth="1" max="9" min="9" width="14"/>
    <col customWidth="1" max="10" min="10" width="14"/>
    <col customWidth="1" max="11" min="11" width="14"/>
  </cols>
  <sheetData>
    <row r="1" spans="1:11">
      <c r="A1" s="1" t="s">
        <v>586</v>
      </c>
      <c r="B1" s="2" t="s">
        <v>389</v>
      </c>
      <c r="C1" s="2" t="s">
        <v>389</v>
      </c>
      <c r="D1" s="2" t="s">
        <v>587</v>
      </c>
      <c r="E1" s="2" t="s">
        <v>588</v>
      </c>
      <c r="F1" s="2" t="s">
        <v>589</v>
      </c>
      <c r="G1" s="2" t="s">
        <v>590</v>
      </c>
      <c r="H1" s="2" t="s">
        <v>591</v>
      </c>
      <c r="I1" s="2" t="s">
        <v>2</v>
      </c>
      <c r="J1" s="2" t="s">
        <v>592</v>
      </c>
      <c r="K1" s="2" t="s">
        <v>30</v>
      </c>
    </row>
    <row r="2" spans="1:11">
      <c r="A2" s="4" t="s">
        <v>593</v>
      </c>
      <c r="I2" s="5" t="n">
        <v>13600000</v>
      </c>
      <c r="K2" s="5" t="n">
        <v>2250</v>
      </c>
    </row>
    <row r="3" spans="1:11">
      <c r="A3" s="4" t="s">
        <v>594</v>
      </c>
      <c r="K3" s="6" t="n">
        <v>276000</v>
      </c>
    </row>
    <row r="4" spans="1:11">
      <c r="A4" s="4" t="s">
        <v>595</v>
      </c>
      <c r="B4" s="5" t="n">
        <v>1000000</v>
      </c>
    </row>
    <row r="5" spans="1:11">
      <c r="A5" s="4" t="s">
        <v>596</v>
      </c>
      <c r="I5" s="8" t="n">
        <v>0.05</v>
      </c>
    </row>
    <row r="6" spans="1:11">
      <c r="A6" s="4" t="s">
        <v>597</v>
      </c>
      <c r="I6" s="5" t="n">
        <v>13600000</v>
      </c>
    </row>
    <row r="7" spans="1:11">
      <c r="A7" s="4" t="s">
        <v>396</v>
      </c>
      <c r="I7" s="8" t="n">
        <v>0.05</v>
      </c>
    </row>
    <row r="8" spans="1:11">
      <c r="A8" s="4" t="s">
        <v>598</v>
      </c>
    </row>
    <row r="9" spans="1:11">
      <c r="A9" s="4" t="s">
        <v>593</v>
      </c>
      <c r="F9" s="5" t="n">
        <v>1587302</v>
      </c>
    </row>
    <row r="10" spans="1:11">
      <c r="A10" s="4" t="s">
        <v>595</v>
      </c>
      <c r="D10" s="5" t="n">
        <v>1000000</v>
      </c>
    </row>
    <row r="11" spans="1:11">
      <c r="A11" s="4" t="s">
        <v>596</v>
      </c>
      <c r="F11" s="7" t="n">
        <v>0.063</v>
      </c>
    </row>
    <row r="12" spans="1:11">
      <c r="A12" s="4" t="s">
        <v>599</v>
      </c>
      <c r="D12" s="8" t="n">
        <v>0.05</v>
      </c>
    </row>
    <row r="13" spans="1:11">
      <c r="A13" s="4" t="s">
        <v>497</v>
      </c>
    </row>
    <row r="14" spans="1:11">
      <c r="A14" s="4" t="s">
        <v>593</v>
      </c>
      <c r="E14" s="5" t="n">
        <v>1000000</v>
      </c>
    </row>
    <row r="15" spans="1:11">
      <c r="A15" s="4" t="s">
        <v>596</v>
      </c>
      <c r="B15" s="8" t="n">
        <v>0.05</v>
      </c>
      <c r="C15" s="8" t="n">
        <v>0.05</v>
      </c>
      <c r="E15" s="8" t="n">
        <v>0.05</v>
      </c>
    </row>
    <row r="16" spans="1:11">
      <c r="A16" s="4" t="s">
        <v>600</v>
      </c>
      <c r="C16" s="5" t="n">
        <v>6000000</v>
      </c>
    </row>
    <row r="17" spans="1:11">
      <c r="A17" s="4" t="s">
        <v>456</v>
      </c>
      <c r="E17" s="4" t="s">
        <v>403</v>
      </c>
    </row>
    <row r="18" spans="1:11">
      <c r="A18" s="4" t="s">
        <v>601</v>
      </c>
      <c r="E18" s="6" t="n">
        <v>50000</v>
      </c>
    </row>
    <row r="19" spans="1:11">
      <c r="A19" s="4" t="s">
        <v>602</v>
      </c>
      <c r="C19" s="8" t="n">
        <v>0.05</v>
      </c>
    </row>
    <row r="20" spans="1:11">
      <c r="A20" s="4" t="s">
        <v>603</v>
      </c>
      <c r="C20" s="6" t="n">
        <v>6000000</v>
      </c>
    </row>
    <row r="21" spans="1:11">
      <c r="A21" s="4" t="s">
        <v>597</v>
      </c>
      <c r="B21" s="5" t="n">
        <v>30000</v>
      </c>
      <c r="C21" s="5" t="n">
        <v>30000</v>
      </c>
    </row>
    <row r="22" spans="1:11">
      <c r="A22" s="4" t="s">
        <v>396</v>
      </c>
      <c r="B22" s="8" t="n">
        <v>0.05</v>
      </c>
      <c r="C22" s="8" t="n">
        <v>0.05</v>
      </c>
    </row>
    <row r="23" spans="1:11">
      <c r="A23" s="4" t="s">
        <v>498</v>
      </c>
    </row>
    <row r="24" spans="1:11">
      <c r="A24" s="4" t="s">
        <v>600</v>
      </c>
      <c r="C24" s="5" t="n">
        <v>200000</v>
      </c>
    </row>
    <row r="25" spans="1:11">
      <c r="A25" s="4" t="s">
        <v>602</v>
      </c>
      <c r="C25" s="6" t="n">
        <v>10000</v>
      </c>
    </row>
    <row r="26" spans="1:11">
      <c r="A26" s="4" t="s">
        <v>497</v>
      </c>
    </row>
    <row r="27" spans="1:11">
      <c r="A27" s="4" t="s">
        <v>604</v>
      </c>
      <c r="G27" s="6" t="n">
        <v>50000</v>
      </c>
    </row>
    <row r="28" spans="1:11">
      <c r="A28" s="4" t="s">
        <v>456</v>
      </c>
      <c r="G28" s="4" t="s">
        <v>403</v>
      </c>
    </row>
    <row r="29" spans="1:11">
      <c r="A29" s="4" t="s">
        <v>605</v>
      </c>
      <c r="G29" s="4" t="s">
        <v>606</v>
      </c>
    </row>
    <row r="30" spans="1:11">
      <c r="A30" s="4" t="s">
        <v>607</v>
      </c>
    </row>
    <row r="31" spans="1:11">
      <c r="A31" s="4" t="s">
        <v>593</v>
      </c>
      <c r="J31" s="5" t="n">
        <v>15000</v>
      </c>
    </row>
    <row r="32" spans="1:11">
      <c r="A32" s="4" t="s">
        <v>594</v>
      </c>
      <c r="J32" s="6" t="n">
        <v>75000</v>
      </c>
    </row>
    <row r="33" spans="1:11">
      <c r="A33" s="4" t="s">
        <v>600</v>
      </c>
      <c r="H33" s="5" t="n">
        <v>15000</v>
      </c>
    </row>
    <row r="34" spans="1:11">
      <c r="A34" s="4" t="s">
        <v>608</v>
      </c>
      <c r="H34" s="6" t="n">
        <v>75000</v>
      </c>
    </row>
    <row r="35" spans="1:11">
      <c r="A35" s="4" t="s">
        <v>609</v>
      </c>
    </row>
    <row r="36" spans="1:11">
      <c r="A36" s="4" t="s">
        <v>503</v>
      </c>
      <c r="J36" s="5" t="n">
        <v>15000</v>
      </c>
    </row>
    <row r="37" spans="1:11">
      <c r="A37" s="4" t="s">
        <v>600</v>
      </c>
      <c r="J37" s="5" t="n">
        <v>15000</v>
      </c>
    </row>
    <row r="38" spans="1:11">
      <c r="A38" s="4" t="s">
        <v>610</v>
      </c>
    </row>
    <row r="39" spans="1:11">
      <c r="A39" s="4" t="s">
        <v>595</v>
      </c>
      <c r="H39" s="5" t="n">
        <v>20000</v>
      </c>
    </row>
    <row r="40" spans="1:11">
      <c r="A40" s="4" t="s">
        <v>611</v>
      </c>
      <c r="H40" s="6" t="n">
        <v>100000</v>
      </c>
    </row>
    <row r="41" spans="1:11">
      <c r="A41" s="4" t="s">
        <v>596</v>
      </c>
      <c r="H41" s="6" t="n">
        <v>5</v>
      </c>
    </row>
    <row r="42" spans="1:11">
      <c r="A42" s="4" t="s">
        <v>599</v>
      </c>
      <c r="H42" s="8" t="n">
        <v>0.05</v>
      </c>
    </row>
    <row r="43" spans="1:11">
      <c r="A43" s="4" t="s">
        <v>612</v>
      </c>
      <c r="H43" s="4" t="s">
        <v>613</v>
      </c>
    </row>
    <row r="44" spans="1:11">
      <c r="A44" s="4" t="s">
        <v>614</v>
      </c>
    </row>
    <row r="45" spans="1:11">
      <c r="A45" s="4" t="s">
        <v>612</v>
      </c>
      <c r="H45" s="4" t="s">
        <v>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0"/>
    <col customWidth="1" max="3" min="3" width="14"/>
  </cols>
  <sheetData>
    <row r="1" spans="1:3">
      <c r="A1" s="1" t="s">
        <v>616</v>
      </c>
      <c r="B1" s="2" t="s">
        <v>1</v>
      </c>
    </row>
    <row r="2" spans="1:3">
      <c r="B2" s="2" t="s">
        <v>2</v>
      </c>
      <c r="C2" s="2" t="s">
        <v>30</v>
      </c>
    </row>
    <row r="3" spans="1:3">
      <c r="A3" s="4" t="s">
        <v>617</v>
      </c>
      <c r="B3" s="4" t="s">
        <v>35</v>
      </c>
      <c r="C3" s="4" t="s">
        <v>35</v>
      </c>
    </row>
    <row r="4" spans="1:3">
      <c r="A4" s="4" t="s">
        <v>618</v>
      </c>
      <c r="B4" s="5" t="n">
        <v>427123</v>
      </c>
      <c r="C4" s="6" t="n">
        <v>917296</v>
      </c>
    </row>
    <row r="5" spans="1:3">
      <c r="A5" s="4" t="s">
        <v>619</v>
      </c>
      <c r="B5" s="6" t="n">
        <v>10332000</v>
      </c>
    </row>
    <row r="6" spans="1:3">
      <c r="A6" s="4" t="s">
        <v>620</v>
      </c>
      <c r="B6" s="4" t="s">
        <v>621</v>
      </c>
    </row>
    <row r="7" spans="1:3">
      <c r="A7" s="4" t="s">
        <v>622</v>
      </c>
    </row>
    <row r="8" spans="1:3">
      <c r="A8" s="4" t="s">
        <v>619</v>
      </c>
      <c r="B8" s="6" t="n">
        <v>6103000</v>
      </c>
    </row>
    <row r="9" spans="1:3">
      <c r="A9" s="4" t="s">
        <v>623</v>
      </c>
    </row>
    <row r="10" spans="1:3">
      <c r="A10" s="4" t="s">
        <v>619</v>
      </c>
      <c r="B10" s="6" t="n">
        <v>422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0</v>
      </c>
    </row>
    <row r="3" spans="1:3">
      <c r="A3" s="3" t="s">
        <v>253</v>
      </c>
    </row>
    <row r="4" spans="1:3">
      <c r="A4" s="4" t="s">
        <v>625</v>
      </c>
      <c r="B4" s="6" t="n">
        <v>-317400</v>
      </c>
      <c r="C4" s="6" t="n">
        <v>-2283990</v>
      </c>
    </row>
    <row r="5" spans="1:3">
      <c r="A5" s="4" t="s">
        <v>626</v>
      </c>
      <c r="B5" s="5" t="n">
        <v>-40800</v>
      </c>
      <c r="C5" s="5" t="n">
        <v>-228399</v>
      </c>
    </row>
    <row r="6" spans="1:3">
      <c r="A6" s="4" t="s">
        <v>627</v>
      </c>
      <c r="B6" s="5" t="n">
        <v>-199223</v>
      </c>
      <c r="C6" s="5" t="n">
        <v>12957</v>
      </c>
    </row>
    <row r="7" spans="1:3">
      <c r="A7" s="4" t="s">
        <v>628</v>
      </c>
      <c r="B7" s="5" t="n">
        <v>130300</v>
      </c>
      <c r="C7" s="5" t="n">
        <v>1582136</v>
      </c>
    </row>
    <row r="8" spans="1:3">
      <c r="A8" s="4" t="s">
        <v>629</v>
      </c>
      <c r="B8" s="5" t="n">
        <v>-427123</v>
      </c>
      <c r="C8" s="5" t="n">
        <v>917296</v>
      </c>
    </row>
    <row r="9" spans="1:3">
      <c r="A9" s="4" t="s">
        <v>630</v>
      </c>
      <c r="B9" s="4" t="s">
        <v>35</v>
      </c>
      <c r="C9" s="4" t="s">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0</v>
      </c>
    </row>
    <row r="3" spans="1:3">
      <c r="A3" s="3" t="s">
        <v>253</v>
      </c>
    </row>
    <row r="4" spans="1:3">
      <c r="A4" s="4" t="s">
        <v>632</v>
      </c>
      <c r="B4" s="4" t="s">
        <v>633</v>
      </c>
      <c r="C4" s="4" t="s">
        <v>6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253</v>
      </c>
    </row>
    <row r="3" spans="1:3">
      <c r="A3" s="4" t="s">
        <v>635</v>
      </c>
      <c r="B3" s="6" t="n">
        <v>2410723</v>
      </c>
      <c r="C3" s="6" t="n">
        <v>2194272</v>
      </c>
    </row>
    <row r="4" spans="1:3">
      <c r="A4" s="4" t="s">
        <v>636</v>
      </c>
      <c r="B4" s="5" t="n">
        <v>1120747</v>
      </c>
      <c r="C4" s="5" t="n">
        <v>910075</v>
      </c>
    </row>
    <row r="5" spans="1:3">
      <c r="A5" s="4" t="s">
        <v>637</v>
      </c>
      <c r="B5" s="5" t="n">
        <v>3531470</v>
      </c>
      <c r="C5" s="5" t="n">
        <v>3104347</v>
      </c>
    </row>
    <row r="6" spans="1:3">
      <c r="A6" s="4" t="s">
        <v>638</v>
      </c>
      <c r="B6" s="5" t="n">
        <v>-3531470</v>
      </c>
      <c r="C6" s="5" t="n">
        <v>-3104347</v>
      </c>
    </row>
    <row r="7" spans="1:3">
      <c r="A7" s="4" t="s">
        <v>630</v>
      </c>
      <c r="B7" s="4" t="s">
        <v>35</v>
      </c>
      <c r="C7" s="4" t="s">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0</v>
      </c>
      <c r="D1" s="2" t="s">
        <v>640</v>
      </c>
    </row>
    <row r="2" spans="1:4">
      <c r="A2" s="4" t="s">
        <v>32</v>
      </c>
      <c r="B2" s="6" t="n">
        <v>148887</v>
      </c>
      <c r="C2" s="6" t="n">
        <v>307774</v>
      </c>
      <c r="D2" s="6" t="n">
        <v>20066</v>
      </c>
    </row>
    <row r="3" spans="1:4">
      <c r="A3" s="4" t="s">
        <v>641</v>
      </c>
      <c r="B3" s="4" t="s">
        <v>35</v>
      </c>
      <c r="C3" s="5" t="n">
        <v>682762</v>
      </c>
    </row>
    <row r="4" spans="1:4">
      <c r="A4" s="4" t="s">
        <v>642</v>
      </c>
      <c r="B4" s="5" t="n">
        <v>148887</v>
      </c>
      <c r="C4" s="5" t="n">
        <v>682762</v>
      </c>
    </row>
    <row r="5" spans="1:4">
      <c r="A5" s="4" t="s">
        <v>643</v>
      </c>
    </row>
    <row r="6" spans="1:4">
      <c r="A6" s="4" t="s">
        <v>32</v>
      </c>
      <c r="B6" s="5" t="n">
        <v>148887</v>
      </c>
      <c r="C6" s="5" t="n">
        <v>3077746</v>
      </c>
    </row>
    <row r="7" spans="1:4">
      <c r="A7" s="4" t="s">
        <v>641</v>
      </c>
      <c r="B7" s="4" t="s">
        <v>35</v>
      </c>
      <c r="C7" s="4" t="s">
        <v>35</v>
      </c>
    </row>
    <row r="8" spans="1:4">
      <c r="A8" s="4" t="s">
        <v>642</v>
      </c>
      <c r="B8" s="5" t="n">
        <v>148887</v>
      </c>
      <c r="C8" s="5" t="n">
        <v>307774</v>
      </c>
    </row>
    <row r="9" spans="1:4">
      <c r="A9" s="4" t="s">
        <v>644</v>
      </c>
    </row>
    <row r="10" spans="1:4">
      <c r="A10" s="4" t="s">
        <v>32</v>
      </c>
      <c r="B10" s="4" t="s">
        <v>35</v>
      </c>
      <c r="C10" s="4" t="s">
        <v>35</v>
      </c>
    </row>
    <row r="11" spans="1:4">
      <c r="A11" s="4" t="s">
        <v>641</v>
      </c>
      <c r="B11" s="4" t="s">
        <v>35</v>
      </c>
      <c r="C11" s="4" t="s">
        <v>35</v>
      </c>
    </row>
    <row r="12" spans="1:4">
      <c r="A12" s="4" t="s">
        <v>642</v>
      </c>
      <c r="B12" s="4" t="s">
        <v>35</v>
      </c>
      <c r="C12" s="4" t="s">
        <v>35</v>
      </c>
    </row>
    <row r="13" spans="1:4">
      <c r="A13" s="4" t="s">
        <v>645</v>
      </c>
    </row>
    <row r="14" spans="1:4">
      <c r="A14" s="4" t="s">
        <v>32</v>
      </c>
      <c r="B14" s="4" t="s">
        <v>35</v>
      </c>
      <c r="C14" s="4" t="s">
        <v>35</v>
      </c>
    </row>
    <row r="15" spans="1:4">
      <c r="A15" s="4" t="s">
        <v>641</v>
      </c>
      <c r="B15" s="4" t="s">
        <v>35</v>
      </c>
      <c r="C15" s="5" t="n">
        <v>682762</v>
      </c>
    </row>
    <row r="16" spans="1:4">
      <c r="A16" s="4" t="s">
        <v>642</v>
      </c>
      <c r="B16" s="4" t="s">
        <v>35</v>
      </c>
      <c r="C16" s="6" t="n">
        <v>6827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646</v>
      </c>
      <c r="B1" s="2" t="s">
        <v>647</v>
      </c>
    </row>
    <row r="2" spans="1:2">
      <c r="A2" s="3" t="s">
        <v>259</v>
      </c>
    </row>
    <row r="3" spans="1:2">
      <c r="A3" s="4" t="s">
        <v>648</v>
      </c>
      <c r="B3" s="6" t="n">
        <v>1287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9</v>
      </c>
      <c r="B1" s="2" t="s">
        <v>650</v>
      </c>
      <c r="C1" s="2" t="s">
        <v>651</v>
      </c>
      <c r="D1" s="2" t="s">
        <v>652</v>
      </c>
      <c r="E1" s="2" t="s">
        <v>653</v>
      </c>
      <c r="F1" s="2" t="s">
        <v>654</v>
      </c>
      <c r="G1" s="2" t="s">
        <v>389</v>
      </c>
      <c r="H1" s="2" t="s">
        <v>655</v>
      </c>
      <c r="I1" s="2" t="s">
        <v>655</v>
      </c>
      <c r="J1" s="2" t="s">
        <v>2</v>
      </c>
      <c r="K1" s="2" t="s">
        <v>30</v>
      </c>
      <c r="L1" s="2" t="s">
        <v>656</v>
      </c>
    </row>
    <row r="2" spans="1:12">
      <c r="A2" s="4" t="s">
        <v>657</v>
      </c>
      <c r="J2" s="8" t="n">
        <v>0.05</v>
      </c>
    </row>
    <row r="3" spans="1:12">
      <c r="A3" s="4" t="s">
        <v>658</v>
      </c>
      <c r="G3" s="5" t="n">
        <v>1000000</v>
      </c>
    </row>
    <row r="4" spans="1:12">
      <c r="A4" s="4" t="s">
        <v>356</v>
      </c>
    </row>
    <row r="5" spans="1:12">
      <c r="A5" s="4" t="s">
        <v>659</v>
      </c>
      <c r="J5" s="5" t="n">
        <v>21911</v>
      </c>
    </row>
    <row r="6" spans="1:12">
      <c r="A6" s="4" t="s">
        <v>357</v>
      </c>
    </row>
    <row r="7" spans="1:12">
      <c r="A7" s="4" t="s">
        <v>660</v>
      </c>
      <c r="J7" s="5" t="n">
        <v>1600000000</v>
      </c>
      <c r="K7" s="5" t="n">
        <v>15000</v>
      </c>
    </row>
    <row r="8" spans="1:12">
      <c r="A8" s="4" t="s">
        <v>661</v>
      </c>
    </row>
    <row r="9" spans="1:12">
      <c r="A9" s="4" t="s">
        <v>662</v>
      </c>
      <c r="E9" s="4" t="s">
        <v>663</v>
      </c>
    </row>
    <row r="10" spans="1:12">
      <c r="A10" s="4" t="s">
        <v>664</v>
      </c>
      <c r="D10" s="6" t="n">
        <v>78000000</v>
      </c>
    </row>
    <row r="11" spans="1:12">
      <c r="A11" s="4" t="s">
        <v>665</v>
      </c>
      <c r="I11" s="6" t="n">
        <v>69368539</v>
      </c>
    </row>
    <row r="12" spans="1:12">
      <c r="A12" s="4" t="s">
        <v>658</v>
      </c>
      <c r="I12" s="5" t="n">
        <v>1127100</v>
      </c>
    </row>
    <row r="13" spans="1:12">
      <c r="A13" s="4" t="s">
        <v>666</v>
      </c>
    </row>
    <row r="14" spans="1:12">
      <c r="A14" s="4" t="s">
        <v>660</v>
      </c>
      <c r="H14" s="5" t="n">
        <v>1155725</v>
      </c>
    </row>
    <row r="15" spans="1:12">
      <c r="A15" s="4" t="s">
        <v>667</v>
      </c>
      <c r="H15" s="5" t="n">
        <v>1155800</v>
      </c>
    </row>
    <row r="16" spans="1:12">
      <c r="A16" s="4" t="s">
        <v>668</v>
      </c>
    </row>
    <row r="17" spans="1:12">
      <c r="A17" s="4" t="s">
        <v>665</v>
      </c>
      <c r="F17" s="6" t="n">
        <v>25000</v>
      </c>
    </row>
    <row r="18" spans="1:12">
      <c r="A18" s="4" t="s">
        <v>658</v>
      </c>
      <c r="F18" s="5" t="n">
        <v>25000</v>
      </c>
    </row>
    <row r="19" spans="1:12">
      <c r="A19" s="4" t="s">
        <v>669</v>
      </c>
    </row>
    <row r="20" spans="1:12">
      <c r="A20" s="4" t="s">
        <v>670</v>
      </c>
      <c r="C20" s="6" t="n">
        <v>1000000</v>
      </c>
    </row>
    <row r="21" spans="1:12">
      <c r="A21" s="4" t="s">
        <v>671</v>
      </c>
    </row>
    <row r="22" spans="1:12">
      <c r="A22" s="4" t="s">
        <v>672</v>
      </c>
      <c r="C22" s="4" t="s">
        <v>673</v>
      </c>
    </row>
    <row r="23" spans="1:12">
      <c r="A23" s="4" t="s">
        <v>674</v>
      </c>
      <c r="C23" s="5" t="n">
        <v>7500000</v>
      </c>
    </row>
    <row r="24" spans="1:12">
      <c r="A24" s="4" t="s">
        <v>657</v>
      </c>
      <c r="L24" s="7" t="n">
        <v>0.006</v>
      </c>
    </row>
    <row r="25" spans="1:12">
      <c r="A25" s="4" t="s">
        <v>675</v>
      </c>
      <c r="C25" s="4" t="s">
        <v>676</v>
      </c>
    </row>
    <row r="26" spans="1:12">
      <c r="A26" s="4" t="s">
        <v>677</v>
      </c>
    </row>
    <row r="27" spans="1:12">
      <c r="A27" s="4" t="s">
        <v>670</v>
      </c>
      <c r="C27" s="6" t="n">
        <v>1000000</v>
      </c>
    </row>
    <row r="28" spans="1:12">
      <c r="A28" s="4" t="s">
        <v>678</v>
      </c>
    </row>
    <row r="29" spans="1:12">
      <c r="A29" s="4" t="s">
        <v>659</v>
      </c>
      <c r="I29" s="5" t="n">
        <v>44470101</v>
      </c>
    </row>
    <row r="30" spans="1:12">
      <c r="A30" s="4" t="s">
        <v>679</v>
      </c>
    </row>
    <row r="31" spans="1:12">
      <c r="A31" s="4" t="s">
        <v>659</v>
      </c>
      <c r="I31" s="5" t="n">
        <v>10359892</v>
      </c>
    </row>
    <row r="32" spans="1:12">
      <c r="A32" s="4" t="s">
        <v>680</v>
      </c>
    </row>
    <row r="33" spans="1:12">
      <c r="A33" s="4" t="s">
        <v>681</v>
      </c>
      <c r="C33" s="5" t="n">
        <v>13699350</v>
      </c>
    </row>
    <row r="34" spans="1:12">
      <c r="A34" s="4" t="s">
        <v>682</v>
      </c>
    </row>
    <row r="35" spans="1:12">
      <c r="A35" s="4" t="s">
        <v>681</v>
      </c>
      <c r="C35" s="5" t="n">
        <v>6109597</v>
      </c>
    </row>
    <row r="36" spans="1:12">
      <c r="A36" s="4" t="s">
        <v>683</v>
      </c>
    </row>
    <row r="37" spans="1:12">
      <c r="A37" s="4" t="s">
        <v>665</v>
      </c>
      <c r="B37" s="6" t="n">
        <v>100000</v>
      </c>
    </row>
    <row r="38" spans="1:12">
      <c r="A38" s="4" t="s">
        <v>658</v>
      </c>
      <c r="B38"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0</v>
      </c>
    </row>
    <row r="3" spans="1:3">
      <c r="A3" s="3" t="s">
        <v>173</v>
      </c>
    </row>
    <row r="4" spans="1:3">
      <c r="A4" s="4" t="s">
        <v>96</v>
      </c>
      <c r="B4" s="6" t="n">
        <v>-906725</v>
      </c>
      <c r="C4" s="6" t="n">
        <v>-6686182</v>
      </c>
    </row>
    <row r="5" spans="1:3">
      <c r="A5" s="3" t="s">
        <v>174</v>
      </c>
    </row>
    <row r="6" spans="1:3">
      <c r="A6" s="4" t="s">
        <v>92</v>
      </c>
      <c r="B6" s="5" t="n">
        <v>-201744</v>
      </c>
      <c r="C6" s="5" t="n">
        <v>-262346</v>
      </c>
    </row>
    <row r="7" spans="1:3">
      <c r="A7" s="4" t="s">
        <v>175</v>
      </c>
      <c r="B7" s="5" t="n">
        <v>24436</v>
      </c>
      <c r="C7" s="5" t="n">
        <v>1918115</v>
      </c>
    </row>
    <row r="8" spans="1:3">
      <c r="A8" s="4" t="s">
        <v>83</v>
      </c>
      <c r="B8" s="4" t="s">
        <v>35</v>
      </c>
      <c r="C8" s="5" t="n">
        <v>1802106</v>
      </c>
    </row>
    <row r="9" spans="1:3">
      <c r="A9" s="4" t="s">
        <v>176</v>
      </c>
      <c r="B9" s="5" t="n">
        <v>-5765</v>
      </c>
      <c r="C9" s="5" t="n">
        <v>-126117</v>
      </c>
    </row>
    <row r="10" spans="1:3">
      <c r="A10" s="4" t="s">
        <v>90</v>
      </c>
      <c r="B10" s="4" t="s">
        <v>35</v>
      </c>
      <c r="C10" s="5" t="n">
        <v>255536</v>
      </c>
    </row>
    <row r="11" spans="1:3">
      <c r="A11" s="4" t="s">
        <v>177</v>
      </c>
      <c r="B11" s="4" t="s">
        <v>35</v>
      </c>
      <c r="C11" s="5" t="n">
        <v>2800</v>
      </c>
    </row>
    <row r="12" spans="1:3">
      <c r="A12" s="4" t="s">
        <v>178</v>
      </c>
      <c r="B12" s="5" t="n">
        <v>383744</v>
      </c>
      <c r="C12" s="5" t="n">
        <v>461654</v>
      </c>
    </row>
    <row r="13" spans="1:3">
      <c r="A13" s="4" t="s">
        <v>179</v>
      </c>
      <c r="B13" s="5" t="n">
        <v>46700</v>
      </c>
      <c r="C13" s="5" t="n">
        <v>612390</v>
      </c>
    </row>
    <row r="14" spans="1:3">
      <c r="A14" s="3" t="s">
        <v>180</v>
      </c>
    </row>
    <row r="15" spans="1:3">
      <c r="A15" s="4" t="s">
        <v>181</v>
      </c>
      <c r="B15" s="5" t="n">
        <v>41678</v>
      </c>
      <c r="C15" s="5" t="n">
        <v>47456</v>
      </c>
    </row>
    <row r="16" spans="1:3">
      <c r="A16" s="4" t="s">
        <v>182</v>
      </c>
      <c r="B16" s="5" t="n">
        <v>37500</v>
      </c>
      <c r="C16" s="5" t="n">
        <v>-87500</v>
      </c>
    </row>
    <row r="17" spans="1:3">
      <c r="A17" s="4" t="s">
        <v>183</v>
      </c>
      <c r="B17" s="5" t="n">
        <v>250533</v>
      </c>
      <c r="C17" s="5" t="n">
        <v>1749419</v>
      </c>
    </row>
    <row r="18" spans="1:3">
      <c r="A18" s="4" t="s">
        <v>184</v>
      </c>
      <c r="B18" s="4" t="s">
        <v>35</v>
      </c>
      <c r="C18" s="5" t="n">
        <v>-1156431</v>
      </c>
    </row>
    <row r="19" spans="1:3">
      <c r="A19" s="4" t="s">
        <v>185</v>
      </c>
      <c r="B19" s="5" t="n">
        <v>-9244</v>
      </c>
      <c r="C19" s="5" t="n">
        <v>-19071</v>
      </c>
    </row>
    <row r="20" spans="1:3">
      <c r="A20" s="4" t="s">
        <v>186</v>
      </c>
      <c r="B20" s="5" t="n">
        <v>-338888</v>
      </c>
      <c r="C20" s="5" t="n">
        <v>-1527745</v>
      </c>
    </row>
    <row r="21" spans="1:3">
      <c r="A21" s="3" t="s">
        <v>187</v>
      </c>
    </row>
    <row r="22" spans="1:3">
      <c r="A22" s="4" t="s">
        <v>188</v>
      </c>
      <c r="B22" s="4" t="s">
        <v>35</v>
      </c>
      <c r="C22" s="5" t="n">
        <v>-17688</v>
      </c>
    </row>
    <row r="23" spans="1:3">
      <c r="A23" s="4" t="s">
        <v>189</v>
      </c>
      <c r="B23" s="4" t="s">
        <v>35</v>
      </c>
      <c r="C23" s="5" t="n">
        <v>-36310</v>
      </c>
    </row>
    <row r="24" spans="1:3">
      <c r="A24" s="4" t="s">
        <v>190</v>
      </c>
      <c r="B24" s="4" t="s">
        <v>35</v>
      </c>
      <c r="C24" s="5" t="n">
        <v>-66549</v>
      </c>
    </row>
    <row r="25" spans="1:3">
      <c r="A25" s="4" t="s">
        <v>191</v>
      </c>
      <c r="B25" s="4" t="s">
        <v>35</v>
      </c>
      <c r="C25" s="5" t="n">
        <v>-120547</v>
      </c>
    </row>
    <row r="26" spans="1:3">
      <c r="A26" s="3" t="s">
        <v>192</v>
      </c>
    </row>
    <row r="27" spans="1:3">
      <c r="A27" s="4" t="s">
        <v>193</v>
      </c>
      <c r="B27" s="4" t="s">
        <v>35</v>
      </c>
      <c r="C27" s="5" t="n">
        <v>125000</v>
      </c>
    </row>
    <row r="28" spans="1:3">
      <c r="A28" s="4" t="s">
        <v>194</v>
      </c>
      <c r="B28" s="4" t="s">
        <v>35</v>
      </c>
      <c r="C28" s="5" t="n">
        <v>1610000</v>
      </c>
    </row>
    <row r="29" spans="1:3">
      <c r="A29" s="4" t="s">
        <v>195</v>
      </c>
      <c r="B29" s="5" t="n">
        <v>-500000</v>
      </c>
      <c r="C29" s="5" t="n">
        <v>-75000</v>
      </c>
    </row>
    <row r="30" spans="1:3">
      <c r="A30" s="4" t="s">
        <v>196</v>
      </c>
      <c r="B30" s="5" t="n">
        <v>680000</v>
      </c>
      <c r="C30" s="5" t="n">
        <v>276000</v>
      </c>
    </row>
    <row r="31" spans="1:3">
      <c r="A31" s="4" t="s">
        <v>197</v>
      </c>
      <c r="B31" s="5" t="n">
        <v>180000</v>
      </c>
      <c r="C31" s="5" t="n">
        <v>1936000</v>
      </c>
    </row>
    <row r="32" spans="1:3">
      <c r="A32" s="4" t="s">
        <v>198</v>
      </c>
      <c r="B32" s="5" t="n">
        <v>-158887</v>
      </c>
      <c r="C32" s="5" t="n">
        <v>287708</v>
      </c>
    </row>
    <row r="33" spans="1:3">
      <c r="A33" s="4" t="s">
        <v>199</v>
      </c>
      <c r="B33" s="5" t="n">
        <v>307774</v>
      </c>
      <c r="C33" s="5" t="n">
        <v>20066</v>
      </c>
    </row>
    <row r="34" spans="1:3">
      <c r="A34" s="4" t="s">
        <v>200</v>
      </c>
      <c r="B34" s="5" t="n">
        <v>148887</v>
      </c>
      <c r="C34" s="5" t="n">
        <v>307774</v>
      </c>
    </row>
    <row r="35" spans="1:3">
      <c r="A35" s="3" t="s">
        <v>201</v>
      </c>
    </row>
    <row r="36" spans="1:3">
      <c r="A36" s="4" t="s">
        <v>202</v>
      </c>
      <c r="B36" s="5" t="n">
        <v>84600</v>
      </c>
      <c r="C36" s="5" t="n">
        <v>67141</v>
      </c>
    </row>
    <row r="37" spans="1:3">
      <c r="A37" s="4" t="s">
        <v>203</v>
      </c>
    </row>
    <row r="38" spans="1:3">
      <c r="A38" s="3" t="s">
        <v>204</v>
      </c>
    </row>
    <row r="39" spans="1:3">
      <c r="A39" s="4" t="s">
        <v>205</v>
      </c>
      <c r="B39" s="6" t="n">
        <v>50000</v>
      </c>
      <c r="C39" s="6" t="n">
        <v>112500</v>
      </c>
    </row>
    <row r="40" spans="1:3">
      <c r="A40" s="4" t="s">
        <v>206</v>
      </c>
      <c r="B40" s="5" t="n">
        <v>1000000</v>
      </c>
      <c r="C40" s="5" t="n">
        <v>750000</v>
      </c>
    </row>
    <row r="41" spans="1:3">
      <c r="A41" s="4" t="s">
        <v>207</v>
      </c>
    </row>
    <row r="42" spans="1:3">
      <c r="A42" s="3" t="s">
        <v>204</v>
      </c>
    </row>
    <row r="43" spans="1:3">
      <c r="A43" s="4" t="s">
        <v>205</v>
      </c>
      <c r="B43" s="4" t="s">
        <v>35</v>
      </c>
      <c r="C43" s="6" t="n">
        <v>327805</v>
      </c>
    </row>
    <row r="44" spans="1:3">
      <c r="A44" s="4" t="s">
        <v>206</v>
      </c>
      <c r="B44" s="4" t="s">
        <v>35</v>
      </c>
      <c r="C44" s="5" t="n">
        <v>7984241</v>
      </c>
    </row>
    <row r="45" spans="1:3">
      <c r="A45" s="4" t="s">
        <v>208</v>
      </c>
    </row>
    <row r="46" spans="1:3">
      <c r="A46" s="3" t="s">
        <v>204</v>
      </c>
    </row>
    <row r="47" spans="1:3">
      <c r="A47" s="4" t="s">
        <v>205</v>
      </c>
      <c r="B47" s="4" t="s">
        <v>35</v>
      </c>
      <c r="C47" s="6" t="n">
        <v>729087</v>
      </c>
    </row>
    <row r="48" spans="1:3">
      <c r="A48" s="4" t="s">
        <v>206</v>
      </c>
      <c r="B48" s="4" t="s">
        <v>35</v>
      </c>
      <c r="C48" s="5" t="n">
        <v>3314030</v>
      </c>
    </row>
    <row r="49" spans="1:3">
      <c r="A49" s="4" t="s">
        <v>209</v>
      </c>
    </row>
    <row r="50" spans="1:3">
      <c r="A50" s="3" t="s">
        <v>204</v>
      </c>
    </row>
    <row r="51" spans="1:3">
      <c r="A51" s="4" t="s">
        <v>205</v>
      </c>
      <c r="B51" s="4" t="s">
        <v>35</v>
      </c>
      <c r="C51" s="6" t="n">
        <v>30000</v>
      </c>
    </row>
    <row r="52" spans="1:3">
      <c r="A52" s="4" t="s">
        <v>206</v>
      </c>
      <c r="B52" s="4" t="s">
        <v>35</v>
      </c>
      <c r="C52" s="5" t="n">
        <v>100000</v>
      </c>
    </row>
    <row r="53" spans="1:3">
      <c r="A53" s="4" t="s">
        <v>210</v>
      </c>
    </row>
    <row r="54" spans="1:3">
      <c r="A54" s="3" t="s">
        <v>204</v>
      </c>
    </row>
    <row r="55" spans="1:3">
      <c r="A55" s="4" t="s">
        <v>206</v>
      </c>
      <c r="C55" s="5" t="n">
        <v>100000</v>
      </c>
    </row>
    <row r="56" spans="1:3">
      <c r="A56" s="4" t="s">
        <v>211</v>
      </c>
    </row>
    <row r="57" spans="1:3">
      <c r="A57" s="3" t="s">
        <v>204</v>
      </c>
    </row>
    <row r="58" spans="1:3">
      <c r="A58" s="4" t="s">
        <v>205</v>
      </c>
      <c r="B58" s="4" t="s">
        <v>35</v>
      </c>
      <c r="C58" s="6" t="n">
        <v>535000</v>
      </c>
    </row>
    <row r="59" spans="1:3">
      <c r="A59" s="4" t="s">
        <v>206</v>
      </c>
      <c r="B59" s="4" t="s">
        <v>35</v>
      </c>
      <c r="C59" s="5" t="n">
        <v>5000000</v>
      </c>
    </row>
    <row r="60" spans="1:3">
      <c r="A60" s="4" t="s">
        <v>212</v>
      </c>
    </row>
    <row r="61" spans="1:3">
      <c r="A61" s="3" t="s">
        <v>204</v>
      </c>
    </row>
    <row r="62" spans="1:3">
      <c r="A62" s="4" t="s">
        <v>205</v>
      </c>
      <c r="B62" s="4" t="s">
        <v>35</v>
      </c>
      <c r="C62" s="6" t="n">
        <v>463350</v>
      </c>
    </row>
    <row r="63" spans="1:3">
      <c r="A63" s="4" t="s">
        <v>206</v>
      </c>
      <c r="B63" s="4" t="s">
        <v>35</v>
      </c>
      <c r="C63" s="5" t="n">
        <v>4181000</v>
      </c>
    </row>
    <row r="64" spans="1:3">
      <c r="A64" s="4" t="s">
        <v>213</v>
      </c>
    </row>
    <row r="65" spans="1:3">
      <c r="A65" s="3" t="s">
        <v>204</v>
      </c>
    </row>
    <row r="66" spans="1:3">
      <c r="A66" s="4" t="s">
        <v>205</v>
      </c>
      <c r="B66" s="4" t="s">
        <v>35</v>
      </c>
      <c r="C66" s="6" t="n">
        <v>575635</v>
      </c>
    </row>
    <row r="67" spans="1:3">
      <c r="A67" s="4" t="s">
        <v>206</v>
      </c>
      <c r="B67" s="4" t="s">
        <v>35</v>
      </c>
      <c r="C67" s="5" t="n">
        <v>3906800</v>
      </c>
    </row>
    <row r="68" spans="1:3">
      <c r="A68" s="4" t="s">
        <v>214</v>
      </c>
    </row>
    <row r="69" spans="1:3">
      <c r="A69" s="3" t="s">
        <v>204</v>
      </c>
    </row>
    <row r="70" spans="1:3">
      <c r="A70" s="4" t="s">
        <v>205</v>
      </c>
      <c r="B70" s="4" t="s">
        <v>35</v>
      </c>
      <c r="C70" s="6" t="n">
        <v>392000</v>
      </c>
    </row>
    <row r="71" spans="1:3">
      <c r="A71" s="4" t="s">
        <v>206</v>
      </c>
      <c r="B71" s="4" t="s">
        <v>35</v>
      </c>
      <c r="C71" s="5" t="n">
        <v>4100000</v>
      </c>
    </row>
    <row r="72" spans="1:3">
      <c r="A72" s="4" t="s">
        <v>215</v>
      </c>
    </row>
    <row r="73" spans="1:3">
      <c r="A73" s="3" t="s">
        <v>204</v>
      </c>
    </row>
    <row r="74" spans="1:3">
      <c r="A74" s="4" t="s">
        <v>205</v>
      </c>
      <c r="B74" s="6" t="n">
        <v>50000</v>
      </c>
      <c r="C74" s="4" t="s">
        <v>35</v>
      </c>
    </row>
    <row r="75" spans="1:3">
      <c r="A75" s="4" t="s">
        <v>206</v>
      </c>
      <c r="B75" s="5" t="n">
        <v>1000000</v>
      </c>
      <c r="C75" s="4" t="s">
        <v>35</v>
      </c>
    </row>
    <row r="76" spans="1:3">
      <c r="A76" s="4" t="s">
        <v>216</v>
      </c>
    </row>
    <row r="77" spans="1:3">
      <c r="A77" s="3" t="s">
        <v>204</v>
      </c>
    </row>
    <row r="78" spans="1:3">
      <c r="A78" s="4" t="s">
        <v>205</v>
      </c>
      <c r="B78" s="4" t="s">
        <v>35</v>
      </c>
      <c r="C78" s="6" t="n">
        <v>20613</v>
      </c>
    </row>
    <row r="79" spans="1:3">
      <c r="A79" s="4" t="s">
        <v>206</v>
      </c>
      <c r="B79" s="4" t="s">
        <v>35</v>
      </c>
      <c r="C79" s="5" t="n">
        <v>20613053</v>
      </c>
    </row>
    <row r="80" spans="1:3">
      <c r="A80" s="4" t="s">
        <v>217</v>
      </c>
    </row>
    <row r="81" spans="1:3">
      <c r="A81" s="3" t="s">
        <v>204</v>
      </c>
    </row>
    <row r="82" spans="1:3">
      <c r="A82" s="4" t="s">
        <v>205</v>
      </c>
      <c r="B82" s="6" t="n">
        <v>186426</v>
      </c>
      <c r="C82" s="6" t="n">
        <v>115383</v>
      </c>
    </row>
    <row r="83" spans="1:3">
      <c r="A83" s="4" t="s">
        <v>206</v>
      </c>
      <c r="B83" s="5" t="n">
        <v>5648964</v>
      </c>
      <c r="C83" s="5" t="n">
        <v>1154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06:00Z</dcterms:created>
  <dcterms:modified xmlns:dcterms="http://purl.org/dc/terms/" xmlns:xsi="http://www.w3.org/2001/XMLSchema-instance" xsi:type="dcterms:W3CDTF">2017-02-10T16:06:00Z</dcterms:modified>
</cp:coreProperties>
</file>